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Note Payable" sheetId="13" state="visible" r:id="rId13"/>
    <sheet xmlns:r="http://schemas.openxmlformats.org/officeDocument/2006/relationships" name="Concentra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 Provision (Benefi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Loan and Security Agreement (Ta" sheetId="22" state="visible" r:id="rId22"/>
    <sheet xmlns:r="http://schemas.openxmlformats.org/officeDocument/2006/relationships" name="Note Payable (Tables)" sheetId="23" state="visible" r:id="rId23"/>
    <sheet xmlns:r="http://schemas.openxmlformats.org/officeDocument/2006/relationships" name="Stockholders' Deficit (Tables)" sheetId="24" state="visible" r:id="rId24"/>
    <sheet xmlns:r="http://schemas.openxmlformats.org/officeDocument/2006/relationships" name="Commitments and Contingencies (" sheetId="25" state="visible" r:id="rId25"/>
    <sheet xmlns:r="http://schemas.openxmlformats.org/officeDocument/2006/relationships" name="Income Tax Provision (Benefit) " sheetId="26" state="visible" r:id="rId26"/>
    <sheet xmlns:r="http://schemas.openxmlformats.org/officeDocument/2006/relationships" name="Nature of Operations and Basi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Investment in Meatball Obsess36" sheetId="36" state="visible" r:id="rId36"/>
    <sheet xmlns:r="http://schemas.openxmlformats.org/officeDocument/2006/relationships" name="Related Party Transactions (Det" sheetId="37" state="visible" r:id="rId37"/>
    <sheet xmlns:r="http://schemas.openxmlformats.org/officeDocument/2006/relationships" name="Loan and Security Agreement (De" sheetId="38" state="visible" r:id="rId38"/>
    <sheet xmlns:r="http://schemas.openxmlformats.org/officeDocument/2006/relationships" name="Loan and Security Agreement - S" sheetId="39" state="visible" r:id="rId39"/>
    <sheet xmlns:r="http://schemas.openxmlformats.org/officeDocument/2006/relationships" name="Note Payable (Details Narrative" sheetId="40" state="visible" r:id="rId40"/>
    <sheet xmlns:r="http://schemas.openxmlformats.org/officeDocument/2006/relationships" name="Note Payable - Schedule of Futu" sheetId="41" state="visible" r:id="rId41"/>
    <sheet xmlns:r="http://schemas.openxmlformats.org/officeDocument/2006/relationships" name="Concentrations (Details Narrati" sheetId="42" state="visible" r:id="rId42"/>
    <sheet xmlns:r="http://schemas.openxmlformats.org/officeDocument/2006/relationships" name="Stockholders' Deficit (Details " sheetId="43" state="visible" r:id="rId43"/>
    <sheet xmlns:r="http://schemas.openxmlformats.org/officeDocument/2006/relationships" name="Stockholders' Equity - Summary " sheetId="44" state="visible" r:id="rId44"/>
    <sheet xmlns:r="http://schemas.openxmlformats.org/officeDocument/2006/relationships" name="Stockholders' Equity - Summar45" sheetId="45" state="visible" r:id="rId45"/>
    <sheet xmlns:r="http://schemas.openxmlformats.org/officeDocument/2006/relationships" name="Stockholders' Equity - Schedule" sheetId="46" state="visible" r:id="rId46"/>
    <sheet xmlns:r="http://schemas.openxmlformats.org/officeDocument/2006/relationships" name="Stockholders' Equity - Schedu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Income Tax Provision (Benefit51" sheetId="51" state="visible" r:id="rId51"/>
    <sheet xmlns:r="http://schemas.openxmlformats.org/officeDocument/2006/relationships" name="Income Tax Provision (Benefit52" sheetId="52" state="visible" r:id="rId52"/>
    <sheet xmlns:r="http://schemas.openxmlformats.org/officeDocument/2006/relationships" name="Income Tax Provision (Benefit53" sheetId="53" state="visible" r:id="rId53"/>
    <sheet xmlns:r="http://schemas.openxmlformats.org/officeDocument/2006/relationships" name="Income Tax Provision (Benefit5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34">
  <si>
    <t>Document and Entity Information - USD ($)</t>
  </si>
  <si>
    <t>12 Months Ended</t>
  </si>
  <si>
    <t>Jan. 31, 2018</t>
  </si>
  <si>
    <t>May 15, 2018</t>
  </si>
  <si>
    <t>Jul. 31, 2017</t>
  </si>
  <si>
    <t>Document And Entity Information</t>
  </si>
  <si>
    <t>Entity Registrant Name</t>
  </si>
  <si>
    <t>MamaMancini's Holdings, Inc.</t>
  </si>
  <si>
    <t>Entity Central Index Key</t>
  </si>
  <si>
    <t>Document Type</t>
  </si>
  <si>
    <t>10-K</t>
  </si>
  <si>
    <t>Document Period End Date</t>
  </si>
  <si>
    <t>Jan. 31,
		2018</t>
  </si>
  <si>
    <t>Amendment Flag</t>
  </si>
  <si>
    <t>false</t>
  </si>
  <si>
    <t>Current Fiscal Year End Date</t>
  </si>
  <si>
    <t>--01-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MMMB</t>
  </si>
  <si>
    <t>Document Fiscal Period Focus</t>
  </si>
  <si>
    <t>FY</t>
  </si>
  <si>
    <t>Document Fiscal Year Focus</t>
  </si>
  <si>
    <t>Consolidated Balance Sheets - USD ($)</t>
  </si>
  <si>
    <t>Jan. 31, 2017</t>
  </si>
  <si>
    <t>Current Assets:</t>
  </si>
  <si>
    <t>Cash</t>
  </si>
  <si>
    <t>Accounts receivable, net</t>
  </si>
  <si>
    <t>Inventories</t>
  </si>
  <si>
    <t>Prepaid expenses</t>
  </si>
  <si>
    <t>Total current assets</t>
  </si>
  <si>
    <t>Property and equipment, net</t>
  </si>
  <si>
    <t>Deposits</t>
  </si>
  <si>
    <t>Total Assets</t>
  </si>
  <si>
    <t>Current Liabilities:</t>
  </si>
  <si>
    <t>Accounts payable and accrued expenses</t>
  </si>
  <si>
    <t>Line of credit, net</t>
  </si>
  <si>
    <t>Term loan</t>
  </si>
  <si>
    <t>Note payable - net</t>
  </si>
  <si>
    <t>Total current liabilities</t>
  </si>
  <si>
    <t>Term loan - net of current</t>
  </si>
  <si>
    <t>Note payable - net of current portion</t>
  </si>
  <si>
    <t>Notes payable - related party</t>
  </si>
  <si>
    <t>Total long-term liabilities</t>
  </si>
  <si>
    <t>Total Liabilities</t>
  </si>
  <si>
    <t>Commitments and contingencies</t>
  </si>
  <si>
    <t xml:space="preserve"> </t>
  </si>
  <si>
    <t>Stockholders’ Deficit:</t>
  </si>
  <si>
    <t>Preferred stock value</t>
  </si>
  <si>
    <t>Common stock, $0.00001 par value; 250,000,000 shares authorized; 31,753,437 and 27,810,717 shares issued and outstanding, respectively</t>
  </si>
  <si>
    <t>Additional paid in capital</t>
  </si>
  <si>
    <t>Common stock subscribed, $0.00001 par value; 66,667 shares, respectively</t>
  </si>
  <si>
    <t>Accumulated deficit</t>
  </si>
  <si>
    <t>Less: Treasury stock, 230,000 shares, respectively</t>
  </si>
  <si>
    <t>Total Stockholders’ Equity</t>
  </si>
  <si>
    <t>Total Liabilities and Stockholders’ Deficit</t>
  </si>
  <si>
    <t>Series A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par value</t>
  </si>
  <si>
    <t>Common stock subscribed, shares</t>
  </si>
  <si>
    <t>Treasury stock, shares</t>
  </si>
  <si>
    <t>Consolidated Statements of Operations - USD ($)</t>
  </si>
  <si>
    <t>Income Statement [Abstract]</t>
  </si>
  <si>
    <t>Sales - net of slotting fees and discounts</t>
  </si>
  <si>
    <t>Cost of sales</t>
  </si>
  <si>
    <t>Gross profit</t>
  </si>
  <si>
    <t>Operating expenses</t>
  </si>
  <si>
    <t>Research and development</t>
  </si>
  <si>
    <t>General and administrative expenses</t>
  </si>
  <si>
    <t>Total operating expenses</t>
  </si>
  <si>
    <t>Income from operations</t>
  </si>
  <si>
    <t>Other expenses</t>
  </si>
  <si>
    <t>Interest expense</t>
  </si>
  <si>
    <t>Amortization of debt discount</t>
  </si>
  <si>
    <t>Total other expenses</t>
  </si>
  <si>
    <t>Net income (loss)</t>
  </si>
  <si>
    <t>Less: preferred dividends</t>
  </si>
  <si>
    <t>Net income (loss) available to common stockholders</t>
  </si>
  <si>
    <t>Net income (loss) per common share - basic and diluted</t>
  </si>
  <si>
    <t>Weighted average common shares outstanding</t>
  </si>
  <si>
    <t>- basic</t>
  </si>
  <si>
    <t>- diluted</t>
  </si>
  <si>
    <t>Consolidated Statements of Changes in Stockholders’ Deficit - USD ($)</t>
  </si>
  <si>
    <t>Common Stock [Member]</t>
  </si>
  <si>
    <t>Treasury Stock [Member]</t>
  </si>
  <si>
    <t>Additional Paid In Capital [Member]</t>
  </si>
  <si>
    <t>Common Stock Subscribed [Member]</t>
  </si>
  <si>
    <t>Accumulated Deficit [Member]</t>
  </si>
  <si>
    <t>Total</t>
  </si>
  <si>
    <t>Balance at Jan. 31, 2016</t>
  </si>
  <si>
    <t>Balance, shares at Jan. 31, 2016</t>
  </si>
  <si>
    <t>Stock options issued for services</t>
  </si>
  <si>
    <t>Stock issued for services</t>
  </si>
  <si>
    <t>Stock issued for services, shares</t>
  </si>
  <si>
    <t>Series A Preferred dividend issued in common shares</t>
  </si>
  <si>
    <t>Series A Preferred dividend issued in common shares, shares</t>
  </si>
  <si>
    <t>Series A Preferred dividend</t>
  </si>
  <si>
    <t>Net income loss</t>
  </si>
  <si>
    <t>Balance at Jan. 31, 2017</t>
  </si>
  <si>
    <t>Balance, shares at Jan. 31, 2017</t>
  </si>
  <si>
    <t>Common stock issued for services</t>
  </si>
  <si>
    <t>Common stock issued for services, shares</t>
  </si>
  <si>
    <t>Common stock issued for exercise of warrants</t>
  </si>
  <si>
    <t>Common stock issued for exercise of warrants, shares</t>
  </si>
  <si>
    <t>Conversion of Series A Preferred to common</t>
  </si>
  <si>
    <t>Conversion of Series A Preferred to common, shares</t>
  </si>
  <si>
    <t>Balance at Jan. 31, 2018</t>
  </si>
  <si>
    <t>Balance, shares at Jan. 31, 2018</t>
  </si>
  <si>
    <t>Consolidated Statements of Cash Flows - USD ($)</t>
  </si>
  <si>
    <t>CASH FLOWS FROM OPERATING ACTIVITIES:</t>
  </si>
  <si>
    <t>Adjustments to reconcile net income (loss) to net cash provided by (used in) operating activities:</t>
  </si>
  <si>
    <t>Depreciation</t>
  </si>
  <si>
    <t>Share-based compensation</t>
  </si>
  <si>
    <t>(Increase) Decrease in:</t>
  </si>
  <si>
    <t>Accounts receivable</t>
  </si>
  <si>
    <t>Increase (Decrease) in:</t>
  </si>
  <si>
    <t>Net Cash Provided by (Used in) Operating Activities</t>
  </si>
  <si>
    <t>CASH FLOWS FROM INVESTING ACTIVITIES:</t>
  </si>
  <si>
    <t>Cash paid for fixed assets</t>
  </si>
  <si>
    <t>Net Cash Used in Investing Activities</t>
  </si>
  <si>
    <t>CASH FLOWS FROM FINANCING ACTIVITIES:</t>
  </si>
  <si>
    <t>Repayment of note payable – related party</t>
  </si>
  <si>
    <t>Repayment of note payable</t>
  </si>
  <si>
    <t>Debt issuance costs</t>
  </si>
  <si>
    <t>Borrowings (repayments) of line of credit, net</t>
  </si>
  <si>
    <t>Borrowings from term loan</t>
  </si>
  <si>
    <t>Repayment of term loan</t>
  </si>
  <si>
    <t>Net Cash Provided by Financing Activities</t>
  </si>
  <si>
    <t>Net Decrease in Cash</t>
  </si>
  <si>
    <t>Cash - Beginning of Period</t>
  </si>
  <si>
    <t>Cash - End of Period</t>
  </si>
  <si>
    <t>SUPPLEMENTARY CASH FLOW INFORMATION:</t>
  </si>
  <si>
    <t>Income taxes</t>
  </si>
  <si>
    <t>Interest</t>
  </si>
  <si>
    <t>SUPPLEMENTARY DISCLOSURE OF NON-CASH INVESTING AND FINANCING ACTIVITIES:</t>
  </si>
  <si>
    <t>Stock issued for Series A Preferred dividends</t>
  </si>
  <si>
    <t>Debt issuance costs included in principal balance of note</t>
  </si>
  <si>
    <t>Nature of Operations and Basis of Presentation</t>
  </si>
  <si>
    <t>Organization, Consolidation and Presentation of Financial Statements [Abstract]</t>
  </si>
  <si>
    <t>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and other similar meats and sauces. The Company’s
customers are located throughout the United States, with a large concentration in the Northeast and Southeast. Recent Developments On November 1, 2017, the Company, Joseph Epstein
Food Enterprises, Inc., a New Jersey corporation (“JEFE”), and MMMB Acquisition, Inc., a Nevada corporation and wholly
owned subsidiary of the Company (“Merger Sub”), completed the merger contemplated by the Agreement and Plan of Merger
(“Merger Agreement”) by and among the Company, JEFE, and Merger Sub, dated as of November 1, 2017. Pursuant to the
terms of the Merger Agreement, JEFE has merged with and into Merger Sub, with Merger Sub continuing as the surviving entity and
a wholly owned subsidiary of the Company. Under the terms of the Merger Agreement and
in connection with the merger, the Company acquired all assets of JEFE. The consideration for the transaction was (a) the extinguishment
of the Inter-Company Loan between the parties, (b) the assumption by the Company of all JEFE accounts payable and accrued expenses,
(c) assumption by the Company of certain third-party loans to JEFE and (d) indemnification of Carl Wolf with respect to his collateralization
of a bank loan to JEFE in the amount of approximately $250,000. As a result of the transaction, (i) the Company became the sole
shareholder of JEFE, which became a wholly-owned subsidiary of the Company (ii) following the Closing, JEFE’s financial statements
as of the Closing are consolidated with the Consolidated Financial Statements of the Company (collectively, the “Merger Transaction”).
No cash or stock was exchanged in connection with the transaction. In accordance with the guidance under
Accounting Standards Business Combinations ,
the Merger transactions accounted for as reorganization entities
under common control. The assets and liabilities of JEFE transferred between entities under common control were recorded by the
Company based on JEFE’s historical cost basis.</t>
  </si>
  <si>
    <t>Summary of Significant Accounting Policies</t>
  </si>
  <si>
    <t>Accounting Policies [Abstract]</t>
  </si>
  <si>
    <t>Note 2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Principles of Consolidation The consolidated financial statements include
all accounts of the entities as of the reporting period ending date(s) and for the reporting period(s). All inter-company balances
and transactions have been eliminated.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January 31, 2018
and 2017.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8 and 2017, the Company had reserves of $2,000. Inventories Inventories are stated at the lower of cost
or net realizable value using the first-in, first-out (FIFO) valuation method. Inventory was comprised of the following at January
31, 2018 and 2017:
January 31, 2018 January 31, 2017
Raw Materials $ 486,917 $ 374,000
Work in Process 21,387 -
Finished goods 315,972 432,623
$ 824,276 $ 806,623 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years ended January 31, 2018 and 2017 were $138,000 and $153,296, respectively. Shipping and Handling Costs The Company classifies freight billed to customers
as sales revenue and the related freight costs as general and administrative expenses. 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meets these criteria upon shipment. Expenses such as slotting fees, sales discounts,
and allowances are accounted for as a direct reduction of revenues as follows:
Year Ended Ended January 31, 2018 Year Ended Ended January 31, 2017
Gross Sales $ 28,004,078 $ 18,498,142
Less: Slotting, Discounts, Allowances 460,743 449,350
Net Sales $ 27,543,335 $ 18,048,792 Cost of Sales Cost of sales represents costs directly related
to the production and manufacturing of the Company’s products. Costs include product development, freight, packaging, and
print production costs. Advertising Costs incurred for producing and communicating
advertising for the Company are charged to operations as incurred. Producing and communicating advertising expenses for the years
January 31, 2018 and 2017 were $1,773,939 and $1,607,581, respectively. Stock-Based Compensation The Company accounts for stock-based compensation
in accordance with ASC Topic 718, “ Compensation – Stock Compensation”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18 and 2017,
share-based compensation amounted to $428,240 and $598,200, respectively. For the years ended January 31, 2018 and 2017,
when computing fair value of share-based payments, the Company has considered the following variables:
January 31, 2018 January 31, 2017
Risk-free interest rate 1.60% to 1.99 % 1.25% to 1.90 %
Expected life of grants 2.0 – 4.0 years 2.5 years
Expected volatility of underlying stock 139% to 177 % 139% to 17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Years Ended
January 31, 2018 January 31, 2017
Numerator:
Net income (loss) attributable to common stockholders $ 228,175 $ (506,001 )
Effect of dilutive securities: — —
Diluted net income $ 228,175 $ (506,001 )
Denominator:
Weighted average common shares outstanding - basic 29,811,521 27,100,316
Dilutive securities (a):
Series A Preferred - -
Options 350,694 -
Warrants 1,974,648 -
Weighted average common shares outstanding and assumed conversion – diluted 32,205,577 27,100,316
Basic net income (loss) per common share $ 0.01 $ (0.02 )
Diluted net income (loss) per common share $ 0.01 $ (0.02 )
(a) - Anti-dilutive securities excluded: 3,041,001 11,659,841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anuary 31, 2018. The Company recognizes accrued interest
and penalties related to unrecognized tax benefits as income tax expense. No amounts were accrued for the payment of interest and
penalties at January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5.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July 2015, the FASB issued the ASU No. 2015-11
“ Inventory (Topic 330) Simplifying the Measurement of Inventory” . In February 2016, the FASB issued ASU 2016-02,
“Leases (Topic 842).” In April 2016, the FASB issued ASU No. 2016-09,
“ Compensation – Stock Compensation (Topic 718)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September 2017, the Financial Accounting
Standards Board (FASB) issued Accounting Standards Update (ASU) No. 2017-13, Revenue Recognition (Topic 605), Revenue from Contracts
with Customers (Topic 606), Leases (Topic 840), and Leases (Topic 842). Management does not believe that any recently
issued, but not yet effective accounting pronouncements, when adopted, will have a material effect on the accompanying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Property and Equipment</t>
  </si>
  <si>
    <t>Property, Plant and Equipment [Abstract]</t>
  </si>
  <si>
    <t>Note 3 - Property and Equipment: Property and equipment on January 31, 2018
and January 31, 2017 are as follows:
January 31, 2018 January 31, 2017
Machinery and Equipment $ 2,431,589 $ 1,707,004
Furniture and Fixtures 71,969 66,306
Leasehold Improvements 2,071,169 1,326,861
4,574,727 3,100,171
Less: Accumulated Depreciation 2,074,852 1,536,790
$ 2,499,875 $ 1,563,381 Depreciation expense charged to income for
the years ended January 31, 2018 and 2017 amounted to $538,322 and $441,585,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January 31, 2018 and 2017, the Company’s ownership interest in MO was 12% and 12%,
respectively.</t>
  </si>
  <si>
    <t>Related Party Transactions</t>
  </si>
  <si>
    <t>Related Party Transactions [Abstract]</t>
  </si>
  <si>
    <t>Note 5 - Related Party Transactions Meatball Obsession, LLC A current director of the Company is the chairman
of the board and shareholder of Meatball Obsession LLC (“MO”). For the years ended January 31, 2018 and 2017,
the Company generated approximately $104,081 and $76,342 in revenues from MO, respectively. As of January 31, 2018 and 2017, the Company
had a receivable of $32,869 and $8,189 due from MO, respectively. WWS, Inc. A current director of the Company is the president
of WWS, Inc. For the years ended January 31, 2018 and 2017,
the Company recorded $24,000 in commission expense from WWS, Inc. generated sales.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February 2019. As of January 31, 2018
and 2017, the outstanding principal balance of the notes was $117,656. The Company received advances from the CEO
of the Company which bear interest at 8%. The advances are due on February 1, 2020. At January 31, 2018 and 2017, there was $400,000
of principal outstanding, respectively. The Company received advances from an entity
100% owned by the CEO of the Company, which bear interest at 8%. The advances are due on February 1, 2020. At January 31, 2018
and 2017, there was $132,000 of principal outstanding, respectively. For the years ended January 31, 2018 and 2017,
the Company recorded interest expense of $47,266 and $47,266, respectively, related to the above related party notes payable.</t>
  </si>
  <si>
    <t>Loan and Security Agreement</t>
  </si>
  <si>
    <t>Debt Disclosure [Abstract]</t>
  </si>
  <si>
    <t>Note 6 - Loan and Security Agreement On September 3, 2014, the Company entered into
a Loan and Security Agreement (“Loan and Security Agreement”) with Entrepreneur Growth Capital, LLC (“EGC”)
which contains a line of credit. As of January 31, 2018 and 2017, the outstanding balance on the line of credit was $2,702,390
and $1,363,145, respectively. In September 2016, the agreement was amended and the total facility increased to an aggregate principal
amount of up to $3,200,000. The facility consists of the following:
● Accounts Revolving Line of Credit: $ 2,150,000
● Inventory Revolving Line of Credit: $ 350,000
● Term Loan: $ 800,000 EGC may from time to time make loans in an
aggregate amount not to exceed the Accounts Revolving Line of Credit up to 85% of the net amount of Eligible Accounts (as defined
in the Loan and Security Agreement). In July 2017, EGC made an accommodation whereby the Accounts Receivable Line of Credit could
be increased to $2,500,000, provided that the aggregate principal amount of the facility did not exceed $3,200,000. Also, in July
2017, EGC advanced an additional loan to the Company in the principal amount of $300,000, subject to $50,000 monthly repayments
commencing October 31, 2017. In relation to the over advance, the Company paid a fee totaling $24,697 which is recorded as a debt
discount and will be amortized over the remaining life of the note. EGC may from time to time make loans in an aggregate amount
not to exceed the Inventory Revolving Line of Credit against Eligible Inventory (as defined in the Loan and Security Agreement)
in an amount up to 50% of finished goods and in an amount up to 20% of raw material, which is capped at $30,000. 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initial term of the facility
is for a period of two years and will automatically renew for an additional one-year period. The Company is required to pay an
annual facility fee equal to 0.75% of the total $3,200,000 facility and pays an annualized maintenance fee equal to 2.16% of the
total facility. In the event of default, the Company shall pay 10% above the stated rates of interest per the Agreement. The drawdowns
are secured by all of the assets of the Company. Due to the terms of the agreement regarding a subjective acceleration clause and
a lockbox arrangement, the line of credit is shown as a current liability on the consolidated balance sheets. On September 3, 2014, the Company also entered
into a 5-year $600,000 Secured Promissory Note (“EGC Note”) with EGC. In September 2016, the ECG Note was increased
to $700,000 with an extended maturity date of September 30, 2021. The amended EGC Note is payable in 60 monthly installments of
$11,667. The EGC Note was further amended in October 2017 to increase the note to $800,000 with principal payments of $13,795.
The EGC Note bears interest at the prime rate plus 4.0% and is payable monthly, in arrears. In the event of default, the Company
shall pay 10% above the stated rates of interest per the Loan and Security Agreement. The EGC Note is secured by all of the assets
of the Company. The outstanding balance on the term loan was $758,615 and $653,332 as of January 31, 2018 and 2017, respectively. Additionally, in connection with the Loan
and Security Agreement, Carl Wolf, the Company’s Chief Executive Officer, entered into a Guarantee Agreement with EGC, personally
guaranteeing all the amounts borrowed on behalf of the Company under the Loan and Security Agreement.</t>
  </si>
  <si>
    <t>Note Payable</t>
  </si>
  <si>
    <t xml:space="preserve">Note 7 – Notes Payable On December 19, 2014, the Company entered into
a securities purchase agreement (the “Manatuck Purchase Agreement”) with Manatuck Hill Partners, LLC (“Manatuck”)
whereby the Company issued a convertible redeemable debenture (the “Manatuck Debenture”) in favor of Manatuck. The
Manatuck Debenture is for $2,000,000 bearing interest at a rate of 14% and matures in February 2016. Upon issuance of the Manatuck
Debenture, the Company granted Manatuck 200,000 shares of the Company’s restricted common stock. In April 2015, the maturity
date was extended to May 2016 and 30,000 shares of restricted common stock were issued to Manatuck. Based on management’s
review, the accounting for debt modification applied. The Company valued the 30,000 shares at the grant date share price of $1.32
and recorded $39,600 to debt discount on the consolidated balance sheet. Upon issuance of the debenture and subsequent
extension, a debt discount of $498,350 was recorded for the fees incurred by the buyer as well as the value of the common shares
granted to Manatuck. The debt discount will be amortized over the earlier of (i) the term of the debt or (ii) conversion of the
debt, using the straight-line method which approximates the effective interest method. The amortization of debt discount is included
as a component of other expense in the consolidated statements of operations. On October 29, 2015, the note was further amended
to extend the maturity date to December 19, 2016. Per the terms of the execution of the extension, the Company was required to
purchase the above 230,000 shares issued to Manatuck for a share price of $0.65, a value of $149,500 and incurred an amendment
fee of $170,500, both of which were added to the outstanding principal of the debt. In addition, the extension reduced accrued
interest by $220,000 and increased the outstanding principal of the debt by $220,000. Based on management’s review, the accounting
for debt extinguishment applied. In accordance with the accounting for debt extinguishment, the Company wrote-off the existing
debt of $2,000,000, wrote-off the unamortized debt discount of $190,483 and wrote-off the remaining debt issuance costs relating
to this note of $19,106. The loss on debt extinguishment of $380,089 on the statement of operations is comprised of the write-off
of the remaining debt discount of $190,483, the write-off of the debt issuance costs of $19,106, and the amendment fee of $170,500. In August 2016, the note was further amended
to extend the maturity date to September 30, 2017 and also removed the convertible feature of the note. The principal amount of
the note was increased to $2,898,523, which is inclusive of accrued interest payable through October 31, 2016. In addition, the
Company paid an origination fee of $50,000 on October 31, 2016 which is recorded as a debt discount and will be amortized over
the remaining life of the note using the effective interest method. On March 10, 2017, the Company further extended
the maturity date to May 1, 2018. The Company paid to Manatuck a cash fee equal to two percent (2%) of the mutually-agreed pro-forma
balance payable on account of the note as of March 31, 2017. On January 22, 2018, the Company further extended
the maturity date to November 1, 2018. Per the terms of the amended agreement:
1) The Company will pay to Manatuck a cash fee equal to two percent (2%) of the mutually-agreed pro-forma balance payable on account of the note as of January 31, 2018, which shall include all interest which would be accrued on the note through January 31, 2018;
2) The Company shall make monthly principal payments to Manatuck of $100,000. Based on management’s review of the amended
agreement and extension, the accounting for debt modification applied. The Company accrued the 2% fee totaling $52,236 which is
recorded as a debt discount and will be amortized over the remaining life of the note using the effective interest method. There
was unamortized debt discount of $84,841 and $48,094 as of January 31, 2018 and 2017, respectively. The outstanding principal net of debt discount
at January 31, 2018 and 2017 was $1,403,082 and $2,700,725, respectively. On April 29, 2015, the Company entered into
a note payable with a bank for $250,000, which was used to pay down and replace a prior note payable. The note bears interest at
3.75%, with interest being due monthly. The note is due in full on the maturity date of April 1, 2019. The note is fully guaranteed
by the Company’s Chief Executive Officer. Future maturities of all debt (including debt
discussed above in Notes 5, 6 and 7) are as follows:
For the Years Ending January 31,
2019 $ 4,198,784
2020 483,758
2021 658,051
2022 136,852
2023 148,579
Thereafter 124,093
$ 5,750,117 </t>
  </si>
  <si>
    <t>Concentrations</t>
  </si>
  <si>
    <t>Risks and Uncertainties [Abstract]</t>
  </si>
  <si>
    <t>Note 8 - Concentrations Revenues During the year ended January 31, 2018, the
Company earned revenues from two customers representing approximately 40% and 10% of gross sales. During the year ended January
31, 2017, the Company earned revenues from two customers representing approximately 28% and 13% of gross sales. As of January 31, 2018, these two customers
represented approximately 43% and 15% of total gross outstanding receivables, respectively. As of January 31, 2017, these two
customers represented approximately 44% and 12% of total gross outstanding receivables, respectively.</t>
  </si>
  <si>
    <t>Stockholders' Deficit</t>
  </si>
  <si>
    <t>Equity [Abstract]</t>
  </si>
  <si>
    <t>Note 9 - Stockholders’ Deficit Common Stock On July 27, 2017, (the effective date), 23,400
shares of the Company’s Series A Preferred Stock were automatically converted into approximately 3,466,667 shares of the
Company’s Common Stock. Pursuant to the terms of the Certificate of Designation, the automatic conversion occurred on June
27, 2017 following the volume weighted average price of the Common Stock during any ten consecutive trading days remaining at least
$1.0125. The conversion became effective on July 27, 2017. During the years ended January 31, 2018, the
Company issued 90,717 shares of its common stock to the holders of the Series A Preferred stockholders for the dividends in arrears
totaling $91,565. During the years ended January 31, 2017, the
Company issued 509,894 shares of its common stock to the holders of the Series A Preferred stockholders for the dividends in arrears
totaling $271,914. During the year ended January 31, 2018, the
Company issued 225,882 shares of its common stock to employees and consultants for services rendered of $255,500. During the year ended January 31, 2017, the
Company issued 793,307 shares of its common stock to employees and consultants for services rendered of $470,500. Treasury Stock As discussed in Note 7, upon amendment of the
Manatuck Debenture on October 29, 2015, the Company repurchased the 230,000 shares for an aggregate purchase price of $149,500
which is presented as Treasury Stock on the consolidated balance sheets. (C) Options The following is a summary of the Company’s
option activity:
Options Weighted Average Exercise Price
Outstanding – January 31, 2016 496,404 $ 1.04
Exercisable – January 31, 2016 496,404 $ 1.04
Granted 385,000 $ 0.46
Exercised - $ -
Forfeited/Cancelled - $ -
Outstanding – January 31, 2017 881,404 $ 0.78
Exercisable – January 31, 2017 799,404 $ 0.78
Granted 239,000 $ 1.21
Exercised - $ -
Forfeited/Cancelled (254,404 ) $ 1.05
Outstanding – January 31, 2018 866,000 $ 0.87
Exercisable – January 31, 2018 699,000 $ 0.78
Options Outstanding Options Exercisable
Exercise Price Number Outstanding Weighted Average Remaining Contractual Life (in years) Weighted Average Exercise Price Number Exercisable Weighted Average Exercise Price
$ 0.39 – 2.97 866,000 2.42 years $ 0.87 699,000 $ 0.78 At January 31, 2018 the total intrinsic value of options outstanding
and exercisable was $562,290 and $498,827, respectively. For the years ended January 31, 2018 and 2017,
the Company recognized share-based compensation related to options of an aggregate of $172,740 and $127,700, respectively. At January
31, 2018, unrecognized share-based compensation was $135,614. (D) Warrants The following is a summary of the Company’s
warrant activity:
Warrants Weighted Average Exercise Price
Outstanding – January 31, 2016 4,915,865 $ 1.05
Exercisable – January 31, 2017 2,510,000 $ 1.50
Granted 2,510,000 1.50
Exercised - -
Forfeited/Cancelled - -
Outstanding – January 31, 2017 7,425,865 $ 1.06
Exercisable – January 31, 2017 7,425,865 $ 1.06
Granted - $ -
Exercised (364,466 ) $ -
Forfeited/Cancelled - $ -
Outstanding – January 31, 2018 7,061,399 $ 1.06
Exercisable – January 31, 2018 7,061,399 $ 1.06
Warrants Outstanding Warrants Exercisable
Exercise Price Number Outstanding Weighted Average Remaining Contractual Life (in years) Weighted Average Exercise Price Number Exercisable Weighted Average Exercise Price
$ 0.68 – 2.50 7,061,399 2.54 years $ 1.06 7,061,399 $ 1.06 At January 31, 2018, the total intrinsic value
of warrants outstanding and exercisable was $3,020,483 and $3,020,483, respectively. During the year ended January 31, 2018, 364,466
warrants were exercised by the warrant holders on a cashless basis. The Company issued 159,454 shares of common stock as a result
of this exercise.</t>
  </si>
  <si>
    <t>Commitments and Contingencies</t>
  </si>
  <si>
    <t>Commitments and Contingencies Disclosure [Abstract]</t>
  </si>
  <si>
    <t xml:space="preserve">Note 10 - Commitments and Contingencies Litigations,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term of the Agreement (the “Term”)
shall consist of the Exclusive Term and the Non-Exclusive Term. The 12-month period beginning on each January 1 and ending on each
December 31 is referred to herein as an “Agreement Year”. The Exclusive Term began on January 1, 2009
(the “Effective Date”) and ends on the 50th anniversary of the Effective Date, unless terminated or extended as provided
herein. Licensor, at its option, may terminate the Exclusive Term by notice in writing to Licensee, delivered between the 60th
and the 90th day following the end of any Agreement Year if, on or before the 60th day following the end of such Agreement Year,
Licensee has not paid Licensor Royalties with respect to such Agreement Year at least equal to the minimum royalty (the “Minimum
Royalty”) for such Agreement Year. Subject to the foregoing sentence, and provided Licensee has not breached this Agreement
and failed to cure such breach in accordance herewith, Licensee may extend the Exclusive Term for an additional twenty-five (25)
years, by notice in writing to Licensor, delivered on or before the 50th anniversary of the Effective Date. The Non-Exclusive Term begins upon expiration
of the Exclusive Term and continues indefinitely thereafter, until terminated by Licensor due to a material breach hereof by Licensee
that remains uncured after notice and opportunity to cure in accordance herewith, or until terminated by Licensee. Either party may terminate this Agreement in
the event that the other party materially breaches its obligations and fails to cure such material breach within ninety (60) days
following written notice from the non-breaching party specifying the nature of the breach. The following termination rights are
in addition to the termination rights provided elsewhere in the agreement.
● Termination by Licensee - Licensee shall have the right to terminate this Agreement at any time on ninety (60) days written notice to Licensor. In such event, all moneys paid to Licensor shall be deemed non-refundable. Under the terms of the Agreement the Company
is required to pay quarterly royalty fees as follows: During the Exclusive Term and the Non-Exclusive
Term the Company will pay a royalty equal to the royalty rate (the “Royalty Rate”), multiplied by Company’s “Net
Sales”. As used herein, “Net Sales” means gross invoiced sales of Products, directly or indirectly to unrelated
third parties, less (a) discounts (including cash discounts), and retroactive price reductions or allowances actually allowed or
granted from the billed amount (collectively “Discounts”); (b) credits, rebates, and allowances actually granted upon
claims, rejections or returns, including recalls (voluntary or otherwise) (collectively, “Credits”); (c) freight, postage,
shipping and insurance charges; (d) taxes, duties or other governmental charges levied on or measured by the billing amount, when
included in billing, as adjusted for rebates and refunds; and (e) provisions for uncollectible accounts determined in accordance
with reasonable accounting methods, consistently applied.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he Company incurred $429,934 and $304,157
of royalty expenses for the years ended January 31, 2018 and 2017. Royalty expenses are included in general and administrative
expenses on the consolidated statement of operations. Agreements with Placement Agents and Finders (A) April 1, 2015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During the year ended January 31, 2017, the
Company paid to Spartan a one-time engagement fee of $10,000. In connection with the Initial Closing, the Company agreed to pay
an aggregate cash fee and non-accountable allowance of $157,300. The Company also granted warrants to purchase 364,466 shares of
common stock at $0.675 per share. The warrants have a grant date fair value of $241,769 which is treated as a direct cost of the
Financing and has been recorded as a reduction in additional paid in capital. In connection with the Initial Closing, the Company
granted warrants to purchase 80,000 shares of common stock at $1.00 per share. Spartan exercised 364,466 warrants during the year
ended January 31, 2018. During the years ended January 31, 2018 and
2017, no payments were made to Spartan. Operating Lease The Company has a lease for office, manufacturing,
and warehouse space in East Rutherford, NJ. The lease expires on March 31, 2024, with a 5-year renewal option. The Company leases
additional office space in East Rutherford, NJ. This lease is for a 51-month term expiring on March 31, 2019 with annual payments
of $18,847. Rent expense for the years ended January 31,
2018 and 2017 was $297,339 and $256,681, respectively. Total future minimum payments required under
the lease as of January 31, 2018 are as follows:
Years Ending January 31,
2019 $ 210,809
2020 201,599
2021 199,757
2022 209,846
2023 211,864
Thereafter 247,174
Total $ 1,281,049 </t>
  </si>
  <si>
    <t>Income Tax Provision (Benefit)</t>
  </si>
  <si>
    <t>Income Tax Disclosure [Abstract]</t>
  </si>
  <si>
    <t>Note 11 - Income Tax Provision (Benefit) The income tax provision (benefit) consists
of the following:
January 31, 2018 January 31, 2017
Federal
Current $ - $ -
Deferred (2,188,418 ) (105,137 )
State and Local
Current
Deferred - (106,002 )
Change in valuation allowance 2,188,418 211,139
Income tax provision (benefit) $ - $ -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 The Company has U.S. federal net operating
loss carryovers (NOLs) of approximately $11.1 million and $11.1 million at January 31, 2018 and 2017, respectively, available to
offset taxable income through 203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 overs of $10.9 million and $10.9 million at January
31, 2018 and 2017, respectively, available to offset future taxable income through 2035.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January 31,
2018 and 2017, the change in the valuation allowance was $2,188,418 and $211,139,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January 31, 2018 and 2017, respectively. As of January 31, 2018 and 2017, no liability for unrecognized
tax benefits was required to be reported. The Company does not expect any significant changes in its unrecognized tax benefits
in the next year. The Company’s deferred tax assets (liabilities)
consisted of the effects of temporary differences attributable to the following:
Deferred Tax Assets Year Ended January 31, 2018 Year Ended January 31, 2017
Net operating loss carryovers $ 3,252,384 $ 5,456,947
Total deferred tax assets 3,252,384 5,456,947
Valuation allowance (3,183,275 ) (5,371,693 )
Deferred tax asset, net of valuation allowance 69,109 85,254
Deferred Tax Liabilities
Other deferred tax liabilities (69,109 ) (85,254 )
Total deferred tax liabilities $ (69,109 ) $ (85,254 )
Net deferred tax asset (liability) $ - $ - The expected tax expense (benefit) based on
the statutory rate is reconciled with actual tax expense benefit as follows:
Year Ended January 31, 2018 Year Ended January 31, 2017
US Federal statutory rate (21.00 )% (34.00 )%
State income tax, net of federal benefit (5.94 ) (5.94 )
Deferred tax true-up
Change in valuation allowance 27.03 40.03
Other permanent differences (0.09 ) (0.09 )
Income tax provision (benefit) - % - %</t>
  </si>
  <si>
    <t>Subsequent Events</t>
  </si>
  <si>
    <t>Subsequent Events [Abstract]</t>
  </si>
  <si>
    <t>Note 12
– Subsequent Events The Company
has evaluated subsequent events through the date the financial statements were available to be issued. Based on this evaluation,
the Company has identified the following reportable subsequent events other than those disclosed elsewhere in these financials. In May
2018, the Company entered into a sales leaseback agreement for equipment with a third-party lender. The agreement has a 4-year
lease period and a 15% residual buy back option at the end of the term. The total equipment cost under the agreement was $213,250.</t>
  </si>
  <si>
    <t>Summary of 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Principles of Consolidation</t>
  </si>
  <si>
    <t>Principles of Consolidation The consolidated financial statements include
all accounts of the entities as of the reporting period ending date(s) and for the reporting period(s). All inter-company balances
and transactions have been eliminated.</t>
  </si>
  <si>
    <t>Use of Estimates</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January 31, 2018
and 2017.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8 and 2017, the Company had reserves of $2,000.</t>
  </si>
  <si>
    <t xml:space="preserve">Inventories Inventories are stated at the lower of cost
or net realizable value using the first-in, first-out (FIFO) valuation method. Inventory was comprised of the following at January
31, 2018 and 2017:
January 31, 2018 January 31, 2017
Raw Materials $ 486,917 $ 374,000
Work in Process 21,387 -
Finished goods 315,972 432,623
$ 824,276 $ 806,623 </t>
  </si>
  <si>
    <t>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Research and Development</t>
  </si>
  <si>
    <t>Research and Development Research and development is expensed as incurred.
Research and development expenses for the years ended January 31, 2018 and 2017 were $138,000 and $153,296, respectively.</t>
  </si>
  <si>
    <t>Shipping and Handling Costs</t>
  </si>
  <si>
    <t>Shipping and Handling Costs The Company classifies freight billed to customers
as sales revenue and the related freight costs as general and administrative expenses.</t>
  </si>
  <si>
    <t>Revenue Recognition</t>
  </si>
  <si>
    <t xml:space="preserve">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meets these criteria upon shipment. Expenses such as slotting fees, sales discounts,
and allowances are accounted for as a direct reduction of revenues as follows:
Year Ended Ended January 31, 2018 Year Ended Ended January 31, 2017
Gross Sales $ 28,004,078 $ 18,498,142
Less: Slotting, Discounts, Allowances 460,743 449,350
Net Sales $ 27,543,335 $ 18,048,792 </t>
  </si>
  <si>
    <t>Cost of Sales</t>
  </si>
  <si>
    <t>Cost of Sales Cost of sales represents costs directly related
to the production and manufacturing of the Company’s products. Costs include product development, freight, packaging, and
print production costs.</t>
  </si>
  <si>
    <t>Advertising</t>
  </si>
  <si>
    <t>Advertising Costs incurred for producing and communicating
advertising for the Company are charged to operations as incurred. Producing and communicating advertising expenses for the years
January 31, 2018 and 2017 were $1,773,939 and $1,607,581, respectively.</t>
  </si>
  <si>
    <t>Stock-Based Compensation</t>
  </si>
  <si>
    <t>Stock-Based Compensation The Company accounts for stock-based compensation
in accordance with ASC Topic 718, “ Compensation – Stock Compensation”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18 and 2017,
share-based compensation amounted to $428,240 and $598,200, respectively. For the years ended January 31, 2018 and 2017,
when computing fair value of share-based payments, the Company has considered the following variables:
January 31, 2018 January 31, 2017
Risk-free interest rate 1.60% to 1.99 % 1.25% to 1.90 %
Expected life of grants 2.0 – 4.0 years 2.5 years
Expected volatility of underlying stock 139% to 177 % 139% to 17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t>
  </si>
  <si>
    <t>Earnings (Loss) Per Share</t>
  </si>
  <si>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Years Ended
January 31, 2018 January 31, 2017
Numerator:
Net income (loss) attributable to common stockholders $ 228,175 $ (506,001 )
Effect of dilutive securities: — —
Diluted net income $ 228,175 $ (506,001 )
Denominator:
Weighted average common shares outstanding - basic 29,811,521 27,100,316
Dilutive securities (a):
Series A Preferred - -
Options 350,694 -
Warrants 1,974,648 -
Weighted average common shares outstanding and assumed conversion – diluted 32,205,577 27,100,316
Basic net income (loss) per common share $ 0.01 $ (0.02 )
Diluted net income (loss) per common share $ 0.01 $ (0.02 )
(a) - Anti-dilutive securities excluded: 3,041,001 11,659,841 </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anuary 31, 2018. The Company recognizes accrued interest
and penalties related to unrecognized tax benefits as income tax expense. No amounts were accrued for the payment of interest and
penalties at January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5.</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In July 2015, the FASB issued the ASU No. 2015-11
“ Inventory (Topic 330) Simplifying the Measurement of Inventory” . In February 2016, the FASB issued ASU 2016-02,
“Leases (Topic 842).” In April 2016, the FASB issued ASU No. 2016-09,
“ Compensation – Stock Compensation (Topic 718)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September 2017, the Financial Accounting
Standards Board (FASB) issued Accounting Standards Update (ASU) No. 2017-13, Revenue Recognition (Topic 605), Revenue from Contracts
with Customers (Topic 606), Leases (Topic 840), and Leases (Topic 842). Management does not believe that any recently
issued, but not yet effective accounting pronouncements, when adopted, will have a material effect on the accompanying consolidated
financial statemen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Summary of Significant Accounting Policies (Tables)</t>
  </si>
  <si>
    <t>Schedule of Inventories</t>
  </si>
  <si>
    <t xml:space="preserve">Inventories are stated at the lower of cost
or net realizable value using the first-in, first-out (FIFO) valuation method. Inventory was comprised of the following at January
31, 2018 and 2017:
January 31, 2018 January 31, 2017
Raw Materials $ 486,917 $ 374,000
Work in Process 21,387 -
Finished goods 315,972 432,623
$ 824,276 $ 806,623 </t>
  </si>
  <si>
    <t>Schedule of Property and Equipment Estimated Useful Lives</t>
  </si>
  <si>
    <t>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Schedule of Expenses of Slotting Fees, Sales Discounts and Allowances are Accounted as Direct Reduction of Revenues</t>
  </si>
  <si>
    <t xml:space="preserve">Expenses such as slotting fees, sales discounts,
and allowances are accounted for as a direct reduction of revenues as follows:
Year Ended Ended January 31, 2018 Year Ended Ended January 31, 2017
Gross Sales $ 28,004,078 $ 18,498,142
Less: Slotting, Discounts, Allowances 460,743 449,350
Net Sales $ 27,543,335 $ 18,048,792 </t>
  </si>
  <si>
    <t>Schedule of Fair Value of Share-Based Payments</t>
  </si>
  <si>
    <t>For the years ended January 31, 2018 and 2017,
when computing fair value of share-based payments, the Company has considered the following variables:
January 31, 2018 January 31, 2017
Risk-free interest rate 1.60% to 1.99 % 1.25% to 1.90 %
Expected life of grants 2.0 – 4.0 years 2.5 years
Expected volatility of underlying stock 139% to 177 % 139% to 179 %
Dividends 0 % 0 %</t>
  </si>
  <si>
    <t>Schedule of Earnings Per Share, Basic and Diluted</t>
  </si>
  <si>
    <t xml:space="preserve">The following table provides a reconciliation
of the numerator and denominator used in computing basic and diluted net income (loss) attributable to common stockholders per
common share.
For the Years Ended
January 31, 2018 January 31, 2017
Numerator:
Net income (loss) attributable to common stockholders $ 228,175 $ (506,001 )
Effect of dilutive securities: — —
Diluted net income $ 228,175 $ (506,001 )
Denominator:
Weighted average common shares outstanding - basic 29,811,521 27,100,316
Dilutive securities (a):
Series A Preferred - -
Options 350,694 -
Warrants 1,974,648 -
Weighted average common shares outstanding and assumed conversion – diluted 32,205,577 27,100,316
Basic net income (loss) per common share $ 0.01 $ (0.02 )
Diluted net income (loss) per common share $ 0.01 $ (0.02 )
(a) - Anti-dilutive securities excluded: 3,041,001 11,659,841 </t>
  </si>
  <si>
    <t>Property and Equipment (Tables)</t>
  </si>
  <si>
    <t>Schedule of Property and Equipment</t>
  </si>
  <si>
    <t xml:space="preserve">Property and equipment on January 31, 2018
and January 31, 2017 are as follows:
January 31, 2018 January 31, 2017
Machinery and Equipment $ 2,431,589 $ 1,707,004
Furniture and Fixtures 71,969 66,306
Leasehold Improvements 2,071,169 1,326,861
4,574,727 3,100,171
Less: Accumulated Depreciation 2,074,852 1,536,790
$ 2,499,875 $ 1,563,381 </t>
  </si>
  <si>
    <t>Loan and Security Agreement (Tables)</t>
  </si>
  <si>
    <t>Schedule of Line of Credit</t>
  </si>
  <si>
    <t xml:space="preserve">The facility consists of the following:
● Accounts Revolving Line of Credit: $ 2,150,000
● Inventory Revolving Line of Credit: $ 350,000
● Term Loan: $ 800,000 </t>
  </si>
  <si>
    <t>Note Payable (Tables)</t>
  </si>
  <si>
    <t>Schedule of Future Maturities of Long Term Debt</t>
  </si>
  <si>
    <t xml:space="preserve">Future maturities of all debt (including debt
discussed above in Notes 5, 6 and 7) are as follows:
For the Years Ending January 31,
2019 $ 4,198,784
2020 483,758
2021 658,051
2022 136,852
2023 148,579
Thereafter 124,093
$ 5,750,117 </t>
  </si>
  <si>
    <t>Stockholders' Deficit (Tables)</t>
  </si>
  <si>
    <t>Summary of Option Activity</t>
  </si>
  <si>
    <t xml:space="preserve">The following is a summary of the Company’s
option activity:
Options Weighted Average Exercise Price
Outstanding – January 31, 2016 496,404 $ 1.04
Exercisable – January 31, 2016 496,404 $ 1.04
Granted 385,000 $ 0.46
Exercised - $ -
Forfeited/Cancelled - $ -
Outstanding – January 31, 2017 881,404 $ 0.78
Exercisable – January 31, 2017 799,404 $ 0.78
Granted 239,000 $ 1.21
Exercised - $ -
Forfeited/Cancelled (254,404 ) $ 1.05
Outstanding – January 31, 2018 866,000 $ 0.87
Exercisable – January 31, 2018 699,000 $ 0.78 </t>
  </si>
  <si>
    <t>Summary of Option Outstanding and Exercisable</t>
  </si>
  <si>
    <t xml:space="preserve">Options Outstanding Options Exercisable
Exercise Price Number Outstanding Weighted Average Remaining Contractual Life (in years) Weighted Average Exercise Price Number Exercisable Weighted Average Exercise Price
$ 0.39 – 2.97 866,000 2.42 years $ 0.87 699,000 $ 0.78 </t>
  </si>
  <si>
    <t>Schedule of Warrants Activity</t>
  </si>
  <si>
    <t xml:space="preserve">The following is a summary of the Company’s
warrant activity:
Warrants Weighted Average Exercise Price
Outstanding – January 31, 2016 4,915,865 $ 1.05
Exercisable – January 31, 2017 2,510,000 $ 1.50
Granted 2,510,000 1.50
Exercised - -
Forfeited/Cancelled - -
Outstanding – January 31, 2017 7,425,865 $ 1.06
Exercisable – January 31, 2017 7,425,865 $ 1.06
Granted - $ -
Exercised (364,466 ) $ -
Forfeited/Cancelled - $ -
Outstanding – January 31, 2018 7,061,399 $ 1.06
Exercisable – January 31, 2018 7,061,399 $ 1.06 </t>
  </si>
  <si>
    <t>Schedule of Warrants Outstanding and Exercisable</t>
  </si>
  <si>
    <t xml:space="preserve">Warrants Outstanding Warrants Exercisable
Exercise Price Number Outstanding Weighted Average Remaining Contractual Life (in years) Weighted Average Exercise Price Number Exercisable Weighted Average Exercise Price
$ 0.68 – 2.50 7,061,399 2.54 years $ 1.06 7,061,399 $ 1.06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
  </si>
  <si>
    <t>Schedule of Future Minimum Payments Under Operating Leases</t>
  </si>
  <si>
    <t xml:space="preserve">Total future minimum payments required under
the lease as of January 31, 2018 are as follows:
Years Ending January 31,
2019 $ 210,809
2020 201,599
2021 199,757
2022 209,846
2023 211,864
Thereafter 247,174
Total $ 1,281,049 </t>
  </si>
  <si>
    <t>Income Tax Provision (Benefit) (Tables)</t>
  </si>
  <si>
    <t>Schedule of Components of Income Tax Expense (Benefit)</t>
  </si>
  <si>
    <t>The income tax provision (benefit) consists
of the following:
January 31, 2018 January 31, 2017
Federal
Current $ - $ -
Deferred (2,188,418 ) (105,137 )
State and Local
Current
Deferred - (106,002 )
Change in valuation allowance 2,188,418 211,139
Income tax provision (benefit) $ - $ -</t>
  </si>
  <si>
    <t>Schedule of Deferred Tax Assets and Liabilities</t>
  </si>
  <si>
    <t>The Company’s deferred tax assets (liabilities)
consisted of the effects of temporary differences attributable to the following:
Deferred Tax Assets Year Ended January 31, 2018 Year Ended January 31, 2017
Net operating loss carryovers $ 3,252,384 $ 5,456,947
Total deferred tax assets 3,252,384 5,456,947
Valuation allowance (3,183,275 ) (5,371,693 )
Deferred tax asset, net of valuation allowance 69,109 85,254
Deferred Tax Liabilities
Other deferred tax liabilities (69,109 ) (85,254 )
Total deferred tax liabilities $ (69,109 ) $ (85,254 )
Net deferred tax asset (liability) $ - $ -</t>
  </si>
  <si>
    <t>Schedule of Effective Income Tax Rate Reconciliation</t>
  </si>
  <si>
    <t>The expected tax expense (benefit) based on
the statutory rate is reconciled with actual tax expense benefit as follows:
Year Ended January 31, 2018 Year Ended January 31, 2017
US Federal statutory rate (21.00 )% (34.00 )%
State income tax, net of federal benefit (5.94 ) (5.94 )
Deferred tax true-up
Change in valuation allowance 27.03 40.03
Other permanent differences (0.09 ) (0.09 )
Income tax provision (benefit) - % - %</t>
  </si>
  <si>
    <t>Nature of Operations and Basis of Presentation (Details Narrative)</t>
  </si>
  <si>
    <t>Jan. 31, 2018USD ($)</t>
  </si>
  <si>
    <t>Joseph Epstein Food Enterprises, Inc., [Member]</t>
  </si>
  <si>
    <t>Due to related party</t>
  </si>
  <si>
    <t>Summary of Significant Accounting Policies (Details Narrative) - USD ($)</t>
  </si>
  <si>
    <t>Cash equivalents</t>
  </si>
  <si>
    <t>Accounts receivable reserves</t>
  </si>
  <si>
    <t>Research and development expense</t>
  </si>
  <si>
    <t>Advertising expenses</t>
  </si>
  <si>
    <t>Summary of Significant Accounting Policies - Schedule of Inventories (Details) - USD ($)</t>
  </si>
  <si>
    <t>Raw Materials</t>
  </si>
  <si>
    <t>Work in Process</t>
  </si>
  <si>
    <t>Finished goods</t>
  </si>
  <si>
    <t>Inventory</t>
  </si>
  <si>
    <t>Summary of Significant Accounting Policies - Schedule of Property and Equipment Estimated Useful Lives (Details)</t>
  </si>
  <si>
    <t>Furniture and Fixtures [Member]</t>
  </si>
  <si>
    <t>Property and equipment estimated useful lives</t>
  </si>
  <si>
    <t>3 years</t>
  </si>
  <si>
    <t>Leasehold Improvements [Member]</t>
  </si>
  <si>
    <t>0 years</t>
  </si>
  <si>
    <t>[1]</t>
  </si>
  <si>
    <t>Minimum [Member] | Machinery and Equipment [Member]</t>
  </si>
  <si>
    <t>2 years</t>
  </si>
  <si>
    <t>Maximum [Member] | Machinery and Equipment [Member]</t>
  </si>
  <si>
    <t>7 years</t>
  </si>
  <si>
    <t>Amortized on a straight-line basis over the term of the lease or the estimated useful lives, whichever period is shorter.</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Fair Value of Share-Based Payments (Details)</t>
  </si>
  <si>
    <t>Risk-free interest rate, minimum</t>
  </si>
  <si>
    <t>1.60%</t>
  </si>
  <si>
    <t>1.25%</t>
  </si>
  <si>
    <t>Risk-free interest rate, maximum</t>
  </si>
  <si>
    <t>1.99%</t>
  </si>
  <si>
    <t>1.90%</t>
  </si>
  <si>
    <t>Expected life of grants</t>
  </si>
  <si>
    <t>2 years 6 months</t>
  </si>
  <si>
    <t>Expected volatility of underlying stock, minimum</t>
  </si>
  <si>
    <t>139.00%</t>
  </si>
  <si>
    <t>Expected volatility of underlying stock, maximum</t>
  </si>
  <si>
    <t>177.00%</t>
  </si>
  <si>
    <t>179.00%</t>
  </si>
  <si>
    <t>Dividends</t>
  </si>
  <si>
    <t>0.00%</t>
  </si>
  <si>
    <t>Minimum [Member]</t>
  </si>
  <si>
    <t>Maximum [Member]</t>
  </si>
  <si>
    <t>4 years</t>
  </si>
  <si>
    <t>Summary of Significant Accounting Policies - Schedule of Earnings Per Share, Basic and Diluted (Details) - USD ($)</t>
  </si>
  <si>
    <t>Net income (loss) attributable to common stockholders</t>
  </si>
  <si>
    <t>Effect of dilutive securities:</t>
  </si>
  <si>
    <t>Diluted net income</t>
  </si>
  <si>
    <t>Weighted average common shares outstanding - basic</t>
  </si>
  <si>
    <t>Series A Preferred</t>
  </si>
  <si>
    <t>Options</t>
  </si>
  <si>
    <t>Warrants</t>
  </si>
  <si>
    <t>Weighted average common shares outstanding and assumed conversion - diluted</t>
  </si>
  <si>
    <t>Basic net income (loss) per common share</t>
  </si>
  <si>
    <t>Diluted net income (loss) per common share</t>
  </si>
  <si>
    <t>(a) - Anti-dilutive securities excluded:</t>
  </si>
  <si>
    <t>Property and Equipment (Details Narrative) - USD ($)</t>
  </si>
  <si>
    <t>Depreciation expense</t>
  </si>
  <si>
    <t>Property and Equipment - Schedule of Property and Equipment (Details) - USD ($)</t>
  </si>
  <si>
    <t>Machinery and Equipment</t>
  </si>
  <si>
    <t>Furniture and Fixtures</t>
  </si>
  <si>
    <t>Leasehold Improvements</t>
  </si>
  <si>
    <t>Property plant and equipment, gross</t>
  </si>
  <si>
    <t>Less: Accumulated Depreciation</t>
  </si>
  <si>
    <t>Property, plant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Related Party Transactions (Details Narrative) - USD ($)</t>
  </si>
  <si>
    <t>Oct. 29, 2015</t>
  </si>
  <si>
    <t>Apr. 29, 2015</t>
  </si>
  <si>
    <t>Aug. 31, 2016</t>
  </si>
  <si>
    <t>Jan. 31, 2016</t>
  </si>
  <si>
    <t>Debt maturity date</t>
  </si>
  <si>
    <t>Dec. 19,
		2016</t>
  </si>
  <si>
    <t>Sep. 30,
		2017</t>
  </si>
  <si>
    <t>Interest expense related party</t>
  </si>
  <si>
    <t>Notes Payable [Member]</t>
  </si>
  <si>
    <t>Note bears interest rate per annum</t>
  </si>
  <si>
    <t>3.75%</t>
  </si>
  <si>
    <t>Apr. 1,
		2019</t>
  </si>
  <si>
    <t>Notes Payable [Member] | CEO [Member]</t>
  </si>
  <si>
    <t>Note principal balance amount</t>
  </si>
  <si>
    <t>Notes Payable One [Member] | CEO [Member]</t>
  </si>
  <si>
    <t>8.00%</t>
  </si>
  <si>
    <t>Feb. 1,
		2020</t>
  </si>
  <si>
    <t>Notes Payable Two [Member] | CEO [Member]</t>
  </si>
  <si>
    <t>Ownership percentage</t>
  </si>
  <si>
    <t>100.00%</t>
  </si>
  <si>
    <t>Meatball Obsession, LLC [Member]</t>
  </si>
  <si>
    <t>Revenue from related parties</t>
  </si>
  <si>
    <t>Due from related party</t>
  </si>
  <si>
    <t>WWS, Inc [Member]</t>
  </si>
  <si>
    <t>Commission expense</t>
  </si>
  <si>
    <t>CEO [Member]</t>
  </si>
  <si>
    <t>Proceeds from notes payable with related party</t>
  </si>
  <si>
    <t>4.00%</t>
  </si>
  <si>
    <t>Dec. 31,
		2016</t>
  </si>
  <si>
    <t>CEO [Member] | Extended Maturity [Member]</t>
  </si>
  <si>
    <t>Feb. 28,
		2019</t>
  </si>
  <si>
    <t>Loan and Security Agreement (Details Narrative) - USD ($)</t>
  </si>
  <si>
    <t>Sep. 03, 2014</t>
  </si>
  <si>
    <t>Oct. 31, 2017</t>
  </si>
  <si>
    <t>Sep. 30, 2016</t>
  </si>
  <si>
    <t>Line of credit</t>
  </si>
  <si>
    <t>Debt instrument face amount</t>
  </si>
  <si>
    <t>Repayments of debt</t>
  </si>
  <si>
    <t>Debt instrument, increase</t>
  </si>
  <si>
    <t>Extended maturity date</t>
  </si>
  <si>
    <t>Repayment of secured debt, monthly installment basis</t>
  </si>
  <si>
    <t>Loan and Security Agreement [Member] | Entrepreneur Growth Capital LLC [Member]</t>
  </si>
  <si>
    <t>Line of credit interest rate description</t>
  </si>
  <si>
    <t xml:space="preserve">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initial term of the facility is for a period of two years and will automatically renew for an additional one -year period. The Company is required to pay an annual facility fee equal to 0.75% of the total $3,200,000 facility and pays an annualized maintenance fee equal to 2.16% of the total facility. In the event of default, the Company shall pay 10% above the stated rates of interest per the Agreement. The drawdowns are secured by all of the assets of the Company. </t>
  </si>
  <si>
    <t>Line of credit facility annualized maintenance fee</t>
  </si>
  <si>
    <t>Line of credit annual facility percentage</t>
  </si>
  <si>
    <t>0.75%</t>
  </si>
  <si>
    <t>Line of credit fee percentage</t>
  </si>
  <si>
    <t>2.16%</t>
  </si>
  <si>
    <t>Line of credit default stated rates of interest</t>
  </si>
  <si>
    <t>10.00%</t>
  </si>
  <si>
    <t>Entrepreneur Growth Capital, LLC [Member]</t>
  </si>
  <si>
    <t>Line of credit aggregate value</t>
  </si>
  <si>
    <t>Percentage of accounts revolving line of credit maximum</t>
  </si>
  <si>
    <t>85.00%</t>
  </si>
  <si>
    <t>Percentage of finished goods amount</t>
  </si>
  <si>
    <t>50.00%</t>
  </si>
  <si>
    <t>Percentage of raw material amount</t>
  </si>
  <si>
    <t>20.00%</t>
  </si>
  <si>
    <t>Raw material capped</t>
  </si>
  <si>
    <t>Entrepreneur Growth Capital LLC [Member] | Secured Promissory Note [Member]</t>
  </si>
  <si>
    <t xml:space="preserve">The EGC Note bears interest at the prime rate plus 4.0% and is payable monthly, in arrears. In the event of default, the Company shall pay 10% above the stated rates of interest per the Loan and Security Agreement. </t>
  </si>
  <si>
    <t>Term of loan</t>
  </si>
  <si>
    <t>5 years</t>
  </si>
  <si>
    <t>Sep. 30,
		2021</t>
  </si>
  <si>
    <t>Term loan outstanding</t>
  </si>
  <si>
    <t>Maximum [Member] | Entrepreneur Growth Capital, LLC [Member]</t>
  </si>
  <si>
    <t>Loan and Security Agreement - Schedule of Line of Credit (Details)</t>
  </si>
  <si>
    <t>Sep. 03, 2014USD ($)</t>
  </si>
  <si>
    <t>Accounts Revolving Line of Credit [Member]</t>
  </si>
  <si>
    <t>Line of credit facility</t>
  </si>
  <si>
    <t>Inventory Revolving Line of Credit [Member]</t>
  </si>
  <si>
    <t>Term Loan [Member]</t>
  </si>
  <si>
    <t>Note Payable (Details Narrative) - USD ($)</t>
  </si>
  <si>
    <t>Jan. 22, 2018</t>
  </si>
  <si>
    <t>Mar. 31, 2017</t>
  </si>
  <si>
    <t>Mar. 10, 2017</t>
  </si>
  <si>
    <t>Dec. 19, 2014</t>
  </si>
  <si>
    <t>Apr. 30, 2015</t>
  </si>
  <si>
    <t>Debt discount</t>
  </si>
  <si>
    <t>Sale of stock during period</t>
  </si>
  <si>
    <t>Sale of stock price per share</t>
  </si>
  <si>
    <t>Sale of stock during period, value</t>
  </si>
  <si>
    <t>Amendment fee</t>
  </si>
  <si>
    <t>Accrued interest</t>
  </si>
  <si>
    <t>Increased in outstanding principal of debt</t>
  </si>
  <si>
    <t>Debt extinguishment</t>
  </si>
  <si>
    <t>Unamortized debt discount</t>
  </si>
  <si>
    <t>Debt issuance cost</t>
  </si>
  <si>
    <t>Loss on debt extinguishment</t>
  </si>
  <si>
    <t>Remaining debt discount</t>
  </si>
  <si>
    <t>Outstanding principal debt</t>
  </si>
  <si>
    <t>Origination fees</t>
  </si>
  <si>
    <t>Accrued fee percentage</t>
  </si>
  <si>
    <t>2.00%</t>
  </si>
  <si>
    <t>Debt instrument, periodic payment</t>
  </si>
  <si>
    <t>Debt fee</t>
  </si>
  <si>
    <t>Unamortized debt discount, net</t>
  </si>
  <si>
    <t>Repayable of note payable</t>
  </si>
  <si>
    <t>Convertible debt, interest rate percentage</t>
  </si>
  <si>
    <t>Manatuck Purchase Agreement [Member]</t>
  </si>
  <si>
    <t>Debt maturity month year</t>
  </si>
  <si>
    <t>November 1, 2018</t>
  </si>
  <si>
    <t>May 1, 2018</t>
  </si>
  <si>
    <t>Debt instrument, description</t>
  </si>
  <si>
    <t>The Company will pay to Manatuck a cash fee equal to two percent (2%) of the mutually-agreed pro-forma balance payable on account of the note as of January 31, 2018, which shall include all interest which would be accrued on the note through January 31, 2018</t>
  </si>
  <si>
    <t>The Company paid to Manatuck a cash fee equal to two percent (2%) of the mutually-agreed pro-forma balance payable on account of the note as of March 31, 2017</t>
  </si>
  <si>
    <t>Manatuck Purchase Agreement [Member] | Manatuck Hill Partners, LLC [Member]</t>
  </si>
  <si>
    <t>Convertible debenture</t>
  </si>
  <si>
    <t>14.00%</t>
  </si>
  <si>
    <t>Number of restricted common stock granted, shares</t>
  </si>
  <si>
    <t>Debt maturity extended month year</t>
  </si>
  <si>
    <t>Common stock price per shares</t>
  </si>
  <si>
    <t>Note Payable - Schedule of Future Maturities of Long Term Debt (Details)</t>
  </si>
  <si>
    <t>Thereafter</t>
  </si>
  <si>
    <t>Future maturities of long term debt total</t>
  </si>
  <si>
    <t>Concentrations (Details Narrative)</t>
  </si>
  <si>
    <t>Sales Revenue [Member] | Customer A [Member]</t>
  </si>
  <si>
    <t>Concentrations of risk percentage</t>
  </si>
  <si>
    <t>40.00%</t>
  </si>
  <si>
    <t>28.00%</t>
  </si>
  <si>
    <t>Sales Revenue [Member] | Customer B [Member]</t>
  </si>
  <si>
    <t>13.00%</t>
  </si>
  <si>
    <t>Accounts Receivable [Member] | Customer A [Member]</t>
  </si>
  <si>
    <t>43.00%</t>
  </si>
  <si>
    <t>44.00%</t>
  </si>
  <si>
    <t>Accounts Receivable [Member] | Customer B [Member]</t>
  </si>
  <si>
    <t>15.00%</t>
  </si>
  <si>
    <t>Stockholders' Deficit (Details Narrative) - USD ($)</t>
  </si>
  <si>
    <t>Jul. 27, 2017</t>
  </si>
  <si>
    <t>Number of preferred stock converted into common stock</t>
  </si>
  <si>
    <t>Number of stock issued for employees services</t>
  </si>
  <si>
    <t>Repurchase of treasury stock, shares</t>
  </si>
  <si>
    <t>Repurchase of treasury stock</t>
  </si>
  <si>
    <t>Total intrinsic value of options outstanding</t>
  </si>
  <si>
    <t>Total intrinsic value of options exercisable</t>
  </si>
  <si>
    <t>Recognized stock options</t>
  </si>
  <si>
    <t>Unrecognized stock based compensation</t>
  </si>
  <si>
    <t>Stock Option [Member]</t>
  </si>
  <si>
    <t>Warrant [Member]</t>
  </si>
  <si>
    <t>Total intrinsic value of warrants outstanding</t>
  </si>
  <si>
    <t>Total intrinsic value of warrants exercisable</t>
  </si>
  <si>
    <t>Number of warrants exercised</t>
  </si>
  <si>
    <t>Number of shares issued for warrants exercises</t>
  </si>
  <si>
    <t>Employees and Consultants [Member] | Common Stock One [Member]</t>
  </si>
  <si>
    <t>Number of stock issued for employees services , shares</t>
  </si>
  <si>
    <t>Employees and Consultants [Member] | Common Stock Two [Member]</t>
  </si>
  <si>
    <t>Common stock price trigger volume weighted average price per share</t>
  </si>
  <si>
    <t>Stockholders' Equity - Summary of Option Activity (Details) - $ / shares</t>
  </si>
  <si>
    <t>Options Outstanding, Beginning balance</t>
  </si>
  <si>
    <t>Options Exercisable, Beginning balance</t>
  </si>
  <si>
    <t>Options, Granted</t>
  </si>
  <si>
    <t>Options, Exercised</t>
  </si>
  <si>
    <t>Options, Forfeited/Cancelled</t>
  </si>
  <si>
    <t>Options Outstanding, Ending balance</t>
  </si>
  <si>
    <t>Options Exercisable, Ending balance</t>
  </si>
  <si>
    <t>Options Outstanding, Weighted Average Exercise Price, Beginning balance</t>
  </si>
  <si>
    <t>Options Exercisable, Weighted Average Exercise Price, Beginning balance</t>
  </si>
  <si>
    <t>Weighted Average Exercise Price, Granted</t>
  </si>
  <si>
    <t>Weighted Average Exercise Price, Exercised</t>
  </si>
  <si>
    <t>Weighted Average Exercise Price, Forfeited/Cancelled</t>
  </si>
  <si>
    <t>Options Outstanding, Weighted Average Exercise Price, Ending balance</t>
  </si>
  <si>
    <t>Options Exercisable, Weighted Average Exercise Price, Ending balance</t>
  </si>
  <si>
    <t>Stockholders' Equity - Summary of Option Outstanding and Exercisable (Details)</t>
  </si>
  <si>
    <t>Jan. 31, 2018$ / sharesshares</t>
  </si>
  <si>
    <t>Range of exercise price lower range limit</t>
  </si>
  <si>
    <t>Range of exercise price upper range limit</t>
  </si>
  <si>
    <t>Number of Options Outstanding | shares</t>
  </si>
  <si>
    <t>Weighted Average Remaining Contractual Life (in years), Options Outstanding</t>
  </si>
  <si>
    <t>2 years 5 months 1 day</t>
  </si>
  <si>
    <t>Weighted Average Exercise Price, Options Outstanding</t>
  </si>
  <si>
    <t>Number of Options Exercisable | shares</t>
  </si>
  <si>
    <t>Weighted Average Exercise Price, Options Exercisable</t>
  </si>
  <si>
    <t>Stockholders' Equity - Schedule of Warrants Activity (Details) - Warrant [Member]</t>
  </si>
  <si>
    <t>Warrants Outstanding, Beginning balance | shares</t>
  </si>
  <si>
    <t>Warrants Exercisable, Beginning balance | shares</t>
  </si>
  <si>
    <t>Warrants, Granted | shares</t>
  </si>
  <si>
    <t>Warrants, Exercised | shares</t>
  </si>
  <si>
    <t>Warrants, Forfeited/Cancelled | shares</t>
  </si>
  <si>
    <t>Warrants Outstanding, Ending balance | shares</t>
  </si>
  <si>
    <t>Warrants Exercisable, Ending balance | shares</t>
  </si>
  <si>
    <t>Warrants Outstanding, Weighted Average Exercise Price, Beginning balance | $ / shares</t>
  </si>
  <si>
    <t>Warrants Exercisable, Weighted Average Exercise Price, Beginning balance | $ / shares</t>
  </si>
  <si>
    <t>Weighted Average Exercise Price, Granted | $ / shares</t>
  </si>
  <si>
    <t>Weighted Average Exercise Price, Exercised | $ / shares</t>
  </si>
  <si>
    <t>Weighted Average Exercise Price, Forfeited/Cancelled | $ / shares</t>
  </si>
  <si>
    <t>Warrants Outstanding, Weighted Average Exercise Price, Ending balance | $ / shares</t>
  </si>
  <si>
    <t>Warrants Exercisable, Weighted Average Exercise Price, Ending balance | $ / shares</t>
  </si>
  <si>
    <t>Stockholders' Equity - Schedule of Warrants Outstanding and Exercisable (Details) - Warrant [Member] - $ / shares</t>
  </si>
  <si>
    <t>Range of Exercise Price, lower limit</t>
  </si>
  <si>
    <t>Range of Exercise Price, upper limit</t>
  </si>
  <si>
    <t>Number of Warrants Outstanding</t>
  </si>
  <si>
    <t>Weighted Average Remaining Contractual Life (in Years)</t>
  </si>
  <si>
    <t>2 years 6 months 14 days</t>
  </si>
  <si>
    <t>Weighted Average Exercise Price, Warrants Outstanding</t>
  </si>
  <si>
    <t>Number of Warrants Exercisable</t>
  </si>
  <si>
    <t>Weighted Average Exercise Price, Warrants Exercisable</t>
  </si>
  <si>
    <t>Commitments and Contingencies (Details Narrative) - USD ($)</t>
  </si>
  <si>
    <t>Royalty expenses</t>
  </si>
  <si>
    <t>Warrants to purchase shares of common stock</t>
  </si>
  <si>
    <t>Warrants exercise price per share</t>
  </si>
  <si>
    <t>Year 1 [Member]</t>
  </si>
  <si>
    <t>Percentage of royalty on net sales</t>
  </si>
  <si>
    <t>6.00%</t>
  </si>
  <si>
    <t>Royalty revenue</t>
  </si>
  <si>
    <t>Year 2 [Member]</t>
  </si>
  <si>
    <t>Year 2 [Member] | Minimum [Member]</t>
  </si>
  <si>
    <t>Year 2 [Member] | Maximum [Member]</t>
  </si>
  <si>
    <t>Year 3 [Member]</t>
  </si>
  <si>
    <t>Year 3 [Member] | Minimum [Member]</t>
  </si>
  <si>
    <t>Year 3 [Member] | Maximum [Member]</t>
  </si>
  <si>
    <t>Year 4 [Member]</t>
  </si>
  <si>
    <t>1.00%</t>
  </si>
  <si>
    <t>Spartan Capital Securities, LLC [Member]</t>
  </si>
  <si>
    <t>Percentage of fee equal to aggregate gross proceeds</t>
  </si>
  <si>
    <t>Percentage of fees equal to aggregate gross proceeds for expenses</t>
  </si>
  <si>
    <t>3.00%</t>
  </si>
  <si>
    <t>Percentage of common stock issuable</t>
  </si>
  <si>
    <t>One-time engagement fee</t>
  </si>
  <si>
    <t>Cash fee and non-accountable allowance</t>
  </si>
  <si>
    <t>Warrants grant date fair value</t>
  </si>
  <si>
    <t>Number of warrants exercised during the period</t>
  </si>
  <si>
    <t>Spartan Capital Securities, LLC [Member] | Advisory Agreement [Member]</t>
  </si>
  <si>
    <t>Nonrefundable monthly fee amount</t>
  </si>
  <si>
    <t>Spartan Capital Securities, LLC [Member] | Advisory Agreement [Member] | At least $4,000,000 Raised Financing [Member]</t>
  </si>
  <si>
    <t>Nonrefundable monthly fee term</t>
  </si>
  <si>
    <t>November 1, 2015 through October 2017</t>
  </si>
  <si>
    <t>Aggregate gross proceeds fee</t>
  </si>
  <si>
    <t>Spartan Capital Securities, LLC [Member] | Advisory Agreement [Member] | At least $5,000,000 Raised Financing [Member]</t>
  </si>
  <si>
    <t>November 1, 2017 through October 2019</t>
  </si>
  <si>
    <t>Spartan Capital Securities, LLC [Member] | Advisory Agreement [Member] | $10,000,000 or More Raised Financing [Member]</t>
  </si>
  <si>
    <t>November 1, 2015 through October 1, 2019</t>
  </si>
  <si>
    <t>Operating Lease [Member]</t>
  </si>
  <si>
    <t>Operating lease expiration term</t>
  </si>
  <si>
    <t>Lease agreement expire date</t>
  </si>
  <si>
    <t>Mar. 31,
		2024</t>
  </si>
  <si>
    <t>Office Space [Member]</t>
  </si>
  <si>
    <t>51 months</t>
  </si>
  <si>
    <t>Mar. 31,
		2019</t>
  </si>
  <si>
    <t>Operating lease annual payments</t>
  </si>
  <si>
    <t>Rent expense</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i>
    <t>Commitments and Contingencies - Schedule of Future Minimum Payments Under Operating Leases (Details)</t>
  </si>
  <si>
    <t>Income Tax Provision (Benefit) (Details Narrative) - USD ($)</t>
  </si>
  <si>
    <t>Dec. 22, 2017</t>
  </si>
  <si>
    <t>Deferred tax asste rate</t>
  </si>
  <si>
    <t>34.00%</t>
  </si>
  <si>
    <t>(2100.00%)</t>
  </si>
  <si>
    <t>(3400.00%)</t>
  </si>
  <si>
    <t>Income tax reconciliation description</t>
  </si>
  <si>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t>
  </si>
  <si>
    <t>Change in valuation allowance</t>
  </si>
  <si>
    <t>Through 2034 [Member]</t>
  </si>
  <si>
    <t>Net operating loss</t>
  </si>
  <si>
    <t>Through 2035 [Member]</t>
  </si>
  <si>
    <t>Tax Reform Bill [Member]</t>
  </si>
  <si>
    <t>21.00%</t>
  </si>
  <si>
    <t>Income Tax Provision (Benefit) - Schedule of Components of Income Tax Expense (Benefit) (Details) - USD ($)</t>
  </si>
  <si>
    <t>Federal Current</t>
  </si>
  <si>
    <t>Federal Deferred</t>
  </si>
  <si>
    <t>State and Local Deferred</t>
  </si>
  <si>
    <t>Income tax provision (benefit)</t>
  </si>
  <si>
    <t>Income Tax Provision (Benefit) - Schedule of Deferred Tax Assets and Liabilities (Details) - USD ($)</t>
  </si>
  <si>
    <t>Net operating loss carryovers</t>
  </si>
  <si>
    <t>Total deferred tax assets</t>
  </si>
  <si>
    <t>Valuation allowance</t>
  </si>
  <si>
    <t>Deferred tax asset, net of valuation allowance</t>
  </si>
  <si>
    <t>Other deferred tax liabilities</t>
  </si>
  <si>
    <t>Total deferred tax liabilities</t>
  </si>
  <si>
    <t>Net deferred tax asset (liability)</t>
  </si>
  <si>
    <t>Income Tax Provision (Benefit) - Schedule of Effective Income Tax Rate Reconciliation (Details)</t>
  </si>
  <si>
    <t>US Federal statutory rate</t>
  </si>
  <si>
    <t>State income tax, net of federal benefit</t>
  </si>
  <si>
    <t>(594.00%)</t>
  </si>
  <si>
    <t>2703.00%</t>
  </si>
  <si>
    <t>4003.00%</t>
  </si>
  <si>
    <t>Other permanent differences</t>
  </si>
  <si>
    <t>(9.00%)</t>
  </si>
  <si>
    <t>Subsequent Events (Details Narrative) - Subsequent Event [Member] - Sales Leaseback Agreement [Member]</t>
  </si>
  <si>
    <t>1 Months Ended</t>
  </si>
  <si>
    <t>May 31, 2018USD ($)</t>
  </si>
  <si>
    <t>Residual buy back option</t>
  </si>
  <si>
    <t>Equipment cos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February &quot;#,##0_);_(&quot;February &quot;(#,##0)" numFmtId="167"/>
    <numFmt formatCode="_(&quot;May &quot;#,##0_);_(&quot;May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352015</v>
      </c>
    </row>
    <row r="15" spans="1:4">
      <c r="A15" s="4" t="s">
        <v>25</v>
      </c>
      <c r="C15" s="5" t="n">
        <v>31793944</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34</v>
      </c>
      <c r="B8" s="4" t="s">
        <v>197</v>
      </c>
    </row>
    <row r="9" spans="1:2">
      <c r="A9" s="4" t="s">
        <v>198</v>
      </c>
      <c r="B9" s="4" t="s">
        <v>199</v>
      </c>
    </row>
    <row r="10" spans="1:2">
      <c r="A10" s="4" t="s">
        <v>36</v>
      </c>
      <c r="B10" s="4" t="s">
        <v>200</v>
      </c>
    </row>
    <row r="11" spans="1:2">
      <c r="A11" s="4" t="s">
        <v>159</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185</v>
      </c>
      <c r="B23"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1322</v>
      </c>
      <c r="C3" s="6" t="n">
        <v>670807</v>
      </c>
    </row>
    <row r="4" spans="1:3">
      <c r="A4" s="4" t="s">
        <v>35</v>
      </c>
      <c r="B4" s="5" t="n">
        <v>3084715</v>
      </c>
      <c r="C4" s="5" t="n">
        <v>1817820</v>
      </c>
    </row>
    <row r="5" spans="1:3">
      <c r="A5" s="4" t="s">
        <v>36</v>
      </c>
      <c r="B5" s="5" t="n">
        <v>824276</v>
      </c>
      <c r="C5" s="5" t="n">
        <v>806623</v>
      </c>
    </row>
    <row r="6" spans="1:3">
      <c r="A6" s="4" t="s">
        <v>37</v>
      </c>
      <c r="B6" s="5" t="n">
        <v>261980</v>
      </c>
      <c r="C6" s="5" t="n">
        <v>180260</v>
      </c>
    </row>
    <row r="7" spans="1:3">
      <c r="A7" s="4" t="s">
        <v>38</v>
      </c>
      <c r="B7" s="5" t="n">
        <v>4752293</v>
      </c>
      <c r="C7" s="5" t="n">
        <v>3475510</v>
      </c>
    </row>
    <row r="8" spans="1:3">
      <c r="A8" s="4" t="s">
        <v>39</v>
      </c>
      <c r="B8" s="5" t="n">
        <v>2499875</v>
      </c>
      <c r="C8" s="5" t="n">
        <v>1563381</v>
      </c>
    </row>
    <row r="9" spans="1:3">
      <c r="A9" s="4" t="s">
        <v>40</v>
      </c>
      <c r="B9" s="5" t="n">
        <v>20177</v>
      </c>
      <c r="C9" s="5" t="n">
        <v>20177</v>
      </c>
    </row>
    <row r="10" spans="1:3">
      <c r="A10" s="4" t="s">
        <v>41</v>
      </c>
      <c r="B10" s="5" t="n">
        <v>7272345</v>
      </c>
      <c r="C10" s="5" t="n">
        <v>5059068</v>
      </c>
    </row>
    <row r="11" spans="1:3">
      <c r="A11" s="3" t="s">
        <v>42</v>
      </c>
    </row>
    <row r="12" spans="1:3">
      <c r="A12" s="4" t="s">
        <v>43</v>
      </c>
      <c r="B12" s="5" t="n">
        <v>3456918</v>
      </c>
      <c r="C12" s="5" t="n">
        <v>2124880</v>
      </c>
    </row>
    <row r="13" spans="1:3">
      <c r="A13" s="4" t="s">
        <v>44</v>
      </c>
      <c r="B13" s="5" t="n">
        <v>2688764</v>
      </c>
      <c r="C13" s="5" t="n">
        <v>1363145</v>
      </c>
    </row>
    <row r="14" spans="1:3">
      <c r="A14" s="4" t="s">
        <v>45</v>
      </c>
      <c r="B14" s="5" t="n">
        <v>106938</v>
      </c>
      <c r="C14" s="5" t="n">
        <v>140004</v>
      </c>
    </row>
    <row r="15" spans="1:3">
      <c r="A15" s="4" t="s">
        <v>46</v>
      </c>
      <c r="B15" s="5" t="n">
        <v>1403082</v>
      </c>
      <c r="C15" s="5" t="n">
        <v>1401906</v>
      </c>
    </row>
    <row r="16" spans="1:3">
      <c r="A16" s="4" t="s">
        <v>47</v>
      </c>
      <c r="B16" s="5" t="n">
        <v>7655702</v>
      </c>
      <c r="C16" s="5" t="n">
        <v>5029935</v>
      </c>
    </row>
    <row r="17" spans="1:3">
      <c r="A17" s="4" t="s">
        <v>48</v>
      </c>
      <c r="B17" s="5" t="n">
        <v>651677</v>
      </c>
      <c r="C17" s="5" t="n">
        <v>513328</v>
      </c>
    </row>
    <row r="18" spans="1:3">
      <c r="A18" s="4" t="s">
        <v>49</v>
      </c>
      <c r="B18" s="5" t="n">
        <v>250000</v>
      </c>
      <c r="C18" s="5" t="n">
        <v>1548819</v>
      </c>
    </row>
    <row r="19" spans="1:3">
      <c r="A19" s="4" t="s">
        <v>50</v>
      </c>
      <c r="B19" s="5" t="n">
        <v>649656</v>
      </c>
      <c r="C19" s="5" t="n">
        <v>649656</v>
      </c>
    </row>
    <row r="20" spans="1:3">
      <c r="A20" s="4" t="s">
        <v>51</v>
      </c>
      <c r="B20" s="5" t="n">
        <v>1551333</v>
      </c>
      <c r="C20" s="5" t="n">
        <v>2711803</v>
      </c>
    </row>
    <row r="21" spans="1:3">
      <c r="A21" s="4" t="s">
        <v>52</v>
      </c>
      <c r="B21" s="5" t="n">
        <v>9207035</v>
      </c>
      <c r="C21" s="5" t="n">
        <v>7741728</v>
      </c>
    </row>
    <row r="22" spans="1:3">
      <c r="A22" s="4" t="s">
        <v>53</v>
      </c>
      <c r="B22" s="4" t="s">
        <v>54</v>
      </c>
      <c r="C22" s="4" t="s">
        <v>54</v>
      </c>
    </row>
    <row r="23" spans="1:3">
      <c r="A23" s="3" t="s">
        <v>55</v>
      </c>
    </row>
    <row r="24" spans="1:3">
      <c r="A24" s="4" t="s">
        <v>56</v>
      </c>
      <c r="B24" s="4" t="s">
        <v>54</v>
      </c>
      <c r="C24" s="4" t="s">
        <v>54</v>
      </c>
    </row>
    <row r="25" spans="1:3">
      <c r="A25" s="4" t="s">
        <v>57</v>
      </c>
      <c r="B25" s="5" t="n">
        <v>318</v>
      </c>
      <c r="C25" s="5" t="n">
        <v>278</v>
      </c>
    </row>
    <row r="26" spans="1:3">
      <c r="A26" s="4" t="s">
        <v>58</v>
      </c>
      <c r="B26" s="5" t="n">
        <v>16344794</v>
      </c>
      <c r="C26" s="5" t="n">
        <v>15825029</v>
      </c>
    </row>
    <row r="27" spans="1:3">
      <c r="A27" s="4" t="s">
        <v>59</v>
      </c>
      <c r="B27" s="5" t="n">
        <v>1</v>
      </c>
      <c r="C27" s="5" t="n">
        <v>1</v>
      </c>
    </row>
    <row r="28" spans="1:3">
      <c r="A28" s="4" t="s">
        <v>60</v>
      </c>
      <c r="B28" s="5" t="n">
        <v>-18130303</v>
      </c>
      <c r="C28" s="5" t="n">
        <v>-18358478</v>
      </c>
    </row>
    <row r="29" spans="1:3">
      <c r="A29" s="4" t="s">
        <v>61</v>
      </c>
      <c r="B29" s="5" t="n">
        <v>-149500</v>
      </c>
      <c r="C29" s="5" t="n">
        <v>-149500</v>
      </c>
    </row>
    <row r="30" spans="1:3">
      <c r="A30" s="4" t="s">
        <v>62</v>
      </c>
      <c r="B30" s="5" t="n">
        <v>-1934690</v>
      </c>
      <c r="C30" s="5" t="n">
        <v>-2682670</v>
      </c>
    </row>
    <row r="31" spans="1:3">
      <c r="A31" s="4" t="s">
        <v>63</v>
      </c>
      <c r="B31" s="5" t="n">
        <v>7272345</v>
      </c>
      <c r="C31" s="5" t="n">
        <v>5059068</v>
      </c>
    </row>
    <row r="32" spans="1:3">
      <c r="A32" s="4" t="s">
        <v>64</v>
      </c>
    </row>
    <row r="33" spans="1:3">
      <c r="A33" s="3" t="s">
        <v>55</v>
      </c>
    </row>
    <row r="34" spans="1:3">
      <c r="A34" s="4" t="s">
        <v>56</v>
      </c>
      <c r="B34" s="4" t="s">
        <v>54</v>
      </c>
      <c r="C34"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66</v>
      </c>
      <c r="B1" s="2" t="s">
        <v>267</v>
      </c>
    </row>
    <row r="2" spans="1:2">
      <c r="A2" s="4" t="s">
        <v>268</v>
      </c>
    </row>
    <row r="3" spans="1:2">
      <c r="A3" s="4" t="s">
        <v>269</v>
      </c>
      <c r="B3"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0</v>
      </c>
      <c r="B1" s="2" t="s">
        <v>1</v>
      </c>
    </row>
    <row r="2" spans="1:3">
      <c r="B2" s="2" t="s">
        <v>2</v>
      </c>
      <c r="C2" s="2" t="s">
        <v>32</v>
      </c>
    </row>
    <row r="3" spans="1:3">
      <c r="A3" s="3" t="s">
        <v>157</v>
      </c>
    </row>
    <row r="4" spans="1:3">
      <c r="A4" s="4" t="s">
        <v>271</v>
      </c>
      <c r="B4" s="4" t="s">
        <v>54</v>
      </c>
      <c r="C4" s="4" t="s">
        <v>54</v>
      </c>
    </row>
    <row r="5" spans="1:3">
      <c r="A5" s="4" t="s">
        <v>272</v>
      </c>
      <c r="B5" s="5" t="n">
        <v>2000</v>
      </c>
      <c r="C5" s="5" t="n">
        <v>2000</v>
      </c>
    </row>
    <row r="6" spans="1:3">
      <c r="A6" s="4" t="s">
        <v>273</v>
      </c>
      <c r="B6" s="5" t="n">
        <v>138000</v>
      </c>
      <c r="C6" s="5" t="n">
        <v>153296</v>
      </c>
    </row>
    <row r="7" spans="1:3">
      <c r="A7" s="4" t="s">
        <v>274</v>
      </c>
      <c r="B7" s="5" t="n">
        <v>1773939</v>
      </c>
      <c r="C7" s="5" t="n">
        <v>1607581</v>
      </c>
    </row>
    <row r="8" spans="1:3">
      <c r="A8" s="4" t="s">
        <v>128</v>
      </c>
      <c r="B8" s="6" t="n">
        <v>428240</v>
      </c>
      <c r="C8" s="6" t="n">
        <v>598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3" t="s">
        <v>157</v>
      </c>
    </row>
    <row r="3" spans="1:3">
      <c r="A3" s="4" t="s">
        <v>276</v>
      </c>
      <c r="B3" s="6" t="n">
        <v>486917</v>
      </c>
      <c r="C3" s="6" t="n">
        <v>374000</v>
      </c>
    </row>
    <row r="4" spans="1:3">
      <c r="A4" s="4" t="s">
        <v>277</v>
      </c>
      <c r="B4" s="5" t="n">
        <v>21387</v>
      </c>
      <c r="C4" s="4" t="s">
        <v>54</v>
      </c>
    </row>
    <row r="5" spans="1:3">
      <c r="A5" s="4" t="s">
        <v>278</v>
      </c>
      <c r="B5" s="5" t="n">
        <v>315972</v>
      </c>
      <c r="C5" s="5" t="n">
        <v>432623</v>
      </c>
    </row>
    <row r="6" spans="1:3">
      <c r="A6" s="4" t="s">
        <v>279</v>
      </c>
      <c r="B6" s="6" t="n">
        <v>824276</v>
      </c>
      <c r="C6" s="6" t="n">
        <v>8066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1e-05</v>
      </c>
      <c r="C2" s="7" t="n">
        <v>1e-05</v>
      </c>
    </row>
    <row r="3" spans="1:3">
      <c r="A3" s="4" t="s">
        <v>67</v>
      </c>
      <c r="B3" s="5" t="n">
        <v>19880000</v>
      </c>
      <c r="C3" s="5" t="n">
        <v>19880000</v>
      </c>
    </row>
    <row r="4" spans="1:3">
      <c r="A4" s="4" t="s">
        <v>68</v>
      </c>
      <c r="B4" s="4" t="s">
        <v>54</v>
      </c>
      <c r="C4" s="4" t="s">
        <v>54</v>
      </c>
    </row>
    <row r="5" spans="1:3">
      <c r="A5" s="4" t="s">
        <v>69</v>
      </c>
      <c r="B5" s="4" t="s">
        <v>54</v>
      </c>
      <c r="C5" s="4" t="s">
        <v>54</v>
      </c>
    </row>
    <row r="6" spans="1:3">
      <c r="A6" s="4" t="s">
        <v>70</v>
      </c>
      <c r="B6" s="7" t="n">
        <v>1e-05</v>
      </c>
      <c r="C6" s="7" t="n">
        <v>1e-05</v>
      </c>
    </row>
    <row r="7" spans="1:3">
      <c r="A7" s="4" t="s">
        <v>71</v>
      </c>
      <c r="B7" s="5" t="n">
        <v>250000000</v>
      </c>
      <c r="C7" s="5" t="n">
        <v>250000000</v>
      </c>
    </row>
    <row r="8" spans="1:3">
      <c r="A8" s="4" t="s">
        <v>72</v>
      </c>
      <c r="B8" s="5" t="n">
        <v>31753437</v>
      </c>
      <c r="C8" s="5" t="n">
        <v>27810717</v>
      </c>
    </row>
    <row r="9" spans="1:3">
      <c r="A9" s="4" t="s">
        <v>73</v>
      </c>
      <c r="B9" s="5" t="n">
        <v>31753437</v>
      </c>
      <c r="C9" s="5" t="n">
        <v>27810717</v>
      </c>
    </row>
    <row r="10" spans="1:3">
      <c r="A10" s="4" t="s">
        <v>74</v>
      </c>
      <c r="B10" s="7" t="n">
        <v>1e-05</v>
      </c>
      <c r="C10" s="7" t="n">
        <v>1e-05</v>
      </c>
    </row>
    <row r="11" spans="1:3">
      <c r="A11" s="4" t="s">
        <v>75</v>
      </c>
      <c r="B11" s="5" t="n">
        <v>66667</v>
      </c>
      <c r="C11" s="5" t="n">
        <v>66667</v>
      </c>
    </row>
    <row r="12" spans="1:3">
      <c r="A12" s="4" t="s">
        <v>76</v>
      </c>
      <c r="B12" s="5" t="n">
        <v>230000</v>
      </c>
      <c r="C12" s="5" t="n">
        <v>230000</v>
      </c>
    </row>
    <row r="13" spans="1:3">
      <c r="A13" s="4" t="s">
        <v>64</v>
      </c>
    </row>
    <row r="14" spans="1:3">
      <c r="A14" s="4" t="s">
        <v>66</v>
      </c>
      <c r="B14" s="7" t="n">
        <v>1e-05</v>
      </c>
      <c r="C14" s="7" t="n">
        <v>1e-05</v>
      </c>
    </row>
    <row r="15" spans="1:3">
      <c r="A15" s="4" t="s">
        <v>67</v>
      </c>
      <c r="B15" s="5" t="n">
        <v>120000</v>
      </c>
      <c r="C15" s="5" t="n">
        <v>120000</v>
      </c>
    </row>
    <row r="16" spans="1:3">
      <c r="A16" s="4" t="s">
        <v>68</v>
      </c>
      <c r="B16" s="5" t="n">
        <v>23400</v>
      </c>
      <c r="C16" s="5" t="n">
        <v>23400</v>
      </c>
    </row>
    <row r="17" spans="1:3">
      <c r="A17" s="4" t="s">
        <v>69</v>
      </c>
      <c r="B17" s="5" t="n">
        <v>0</v>
      </c>
      <c r="C17" s="5" t="n">
        <v>23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0</v>
      </c>
      <c r="B1" s="2" t="s">
        <v>1</v>
      </c>
    </row>
    <row r="2" spans="1:3">
      <c r="B2" s="2" t="s">
        <v>2</v>
      </c>
    </row>
    <row r="3" spans="1:3">
      <c r="A3" s="4" t="s">
        <v>281</v>
      </c>
    </row>
    <row r="4" spans="1:3">
      <c r="A4" s="4" t="s">
        <v>282</v>
      </c>
      <c r="B4" s="4" t="s">
        <v>283</v>
      </c>
    </row>
    <row r="5" spans="1:3">
      <c r="A5" s="4" t="s">
        <v>284</v>
      </c>
    </row>
    <row r="6" spans="1:3">
      <c r="A6" s="4" t="s">
        <v>282</v>
      </c>
      <c r="B6" s="4" t="s">
        <v>285</v>
      </c>
      <c r="C6" s="4" t="s">
        <v>286</v>
      </c>
    </row>
    <row r="7" spans="1:3">
      <c r="A7" s="4" t="s">
        <v>287</v>
      </c>
    </row>
    <row r="8" spans="1:3">
      <c r="A8" s="4" t="s">
        <v>282</v>
      </c>
      <c r="B8" s="4" t="s">
        <v>288</v>
      </c>
    </row>
    <row r="9" spans="1:3">
      <c r="A9" s="4" t="s">
        <v>289</v>
      </c>
    </row>
    <row r="10" spans="1:3">
      <c r="A10" s="4" t="s">
        <v>282</v>
      </c>
      <c r="B10" s="4" t="s">
        <v>290</v>
      </c>
    </row>
    <row r="11" spans="1:3"/>
    <row r="12" spans="1:3">
      <c r="A12" s="4" t="s">
        <v>286</v>
      </c>
      <c r="B12" s="4" t="s">
        <v>291</v>
      </c>
    </row>
  </sheetData>
  <mergeCells count="5">
    <mergeCell ref="A1:A2"/>
    <mergeCell ref="B1:C1"/>
    <mergeCell ref="B2:C2"/>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2</v>
      </c>
    </row>
    <row r="3" spans="1:3">
      <c r="A3" s="3" t="s">
        <v>157</v>
      </c>
    </row>
    <row r="4" spans="1:3">
      <c r="A4" s="4" t="s">
        <v>293</v>
      </c>
      <c r="B4" s="6" t="n">
        <v>28004078</v>
      </c>
      <c r="C4" s="6" t="n">
        <v>18498142</v>
      </c>
    </row>
    <row r="5" spans="1:3">
      <c r="A5" s="4" t="s">
        <v>294</v>
      </c>
      <c r="B5" s="5" t="n">
        <v>460743</v>
      </c>
      <c r="C5" s="5" t="n">
        <v>449350</v>
      </c>
    </row>
    <row r="6" spans="1:3">
      <c r="A6" s="4" t="s">
        <v>295</v>
      </c>
      <c r="B6" s="6" t="n">
        <v>27543335</v>
      </c>
      <c r="C6" s="6" t="n">
        <v>180487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96</v>
      </c>
      <c r="B1" s="2" t="s">
        <v>1</v>
      </c>
    </row>
    <row r="2" spans="1:3">
      <c r="B2" s="2" t="s">
        <v>2</v>
      </c>
      <c r="C2" s="2" t="s">
        <v>32</v>
      </c>
    </row>
    <row r="3" spans="1:3">
      <c r="A3" s="4" t="s">
        <v>297</v>
      </c>
      <c r="B3" s="4" t="s">
        <v>298</v>
      </c>
      <c r="C3" s="4" t="s">
        <v>299</v>
      </c>
    </row>
    <row r="4" spans="1:3">
      <c r="A4" s="4" t="s">
        <v>300</v>
      </c>
      <c r="B4" s="4" t="s">
        <v>301</v>
      </c>
      <c r="C4" s="4" t="s">
        <v>302</v>
      </c>
    </row>
    <row r="5" spans="1:3">
      <c r="A5" s="4" t="s">
        <v>303</v>
      </c>
      <c r="C5" s="4" t="s">
        <v>304</v>
      </c>
    </row>
    <row r="6" spans="1:3">
      <c r="A6" s="4" t="s">
        <v>305</v>
      </c>
      <c r="B6" s="4" t="s">
        <v>306</v>
      </c>
      <c r="C6" s="4" t="s">
        <v>306</v>
      </c>
    </row>
    <row r="7" spans="1:3">
      <c r="A7" s="4" t="s">
        <v>307</v>
      </c>
      <c r="B7" s="4" t="s">
        <v>308</v>
      </c>
      <c r="C7" s="4" t="s">
        <v>309</v>
      </c>
    </row>
    <row r="8" spans="1:3">
      <c r="A8" s="4" t="s">
        <v>310</v>
      </c>
      <c r="B8" s="4" t="s">
        <v>311</v>
      </c>
      <c r="C8" s="4" t="s">
        <v>311</v>
      </c>
    </row>
    <row r="9" spans="1:3">
      <c r="A9" s="4" t="s">
        <v>312</v>
      </c>
    </row>
    <row r="10" spans="1:3">
      <c r="A10" s="4" t="s">
        <v>303</v>
      </c>
      <c r="B10" s="4" t="s">
        <v>288</v>
      </c>
    </row>
    <row r="11" spans="1:3">
      <c r="A11" s="4" t="s">
        <v>313</v>
      </c>
    </row>
    <row r="12" spans="1:3">
      <c r="A12" s="4" t="s">
        <v>303</v>
      </c>
      <c r="B12" s="4" t="s">
        <v>3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157</v>
      </c>
    </row>
    <row r="4" spans="1:3">
      <c r="A4" s="4" t="s">
        <v>316</v>
      </c>
      <c r="B4" s="6" t="n">
        <v>228175</v>
      </c>
      <c r="C4" s="6" t="n">
        <v>-506001</v>
      </c>
    </row>
    <row r="5" spans="1:3">
      <c r="A5" s="4" t="s">
        <v>317</v>
      </c>
      <c r="B5" s="4" t="s">
        <v>54</v>
      </c>
      <c r="C5" s="4" t="s">
        <v>54</v>
      </c>
    </row>
    <row r="6" spans="1:3">
      <c r="A6" s="4" t="s">
        <v>318</v>
      </c>
      <c r="B6" s="6" t="n">
        <v>228175</v>
      </c>
      <c r="C6" s="6" t="n">
        <v>-506001</v>
      </c>
    </row>
    <row r="7" spans="1:3">
      <c r="A7" s="4" t="s">
        <v>319</v>
      </c>
      <c r="B7" s="5" t="n">
        <v>29811521</v>
      </c>
      <c r="C7" s="5" t="n">
        <v>27100316</v>
      </c>
    </row>
    <row r="8" spans="1:3">
      <c r="A8" s="4" t="s">
        <v>320</v>
      </c>
      <c r="B8" s="4" t="s">
        <v>54</v>
      </c>
      <c r="C8" s="4" t="s">
        <v>54</v>
      </c>
    </row>
    <row r="9" spans="1:3">
      <c r="A9" s="4" t="s">
        <v>321</v>
      </c>
      <c r="B9" s="5" t="n">
        <v>350694</v>
      </c>
      <c r="C9" s="4" t="s">
        <v>54</v>
      </c>
    </row>
    <row r="10" spans="1:3">
      <c r="A10" s="4" t="s">
        <v>322</v>
      </c>
      <c r="B10" s="5" t="n">
        <v>1974648</v>
      </c>
      <c r="C10" s="4" t="s">
        <v>54</v>
      </c>
    </row>
    <row r="11" spans="1:3">
      <c r="A11" s="4" t="s">
        <v>323</v>
      </c>
      <c r="B11" s="5" t="n">
        <v>32205577</v>
      </c>
      <c r="C11" s="5" t="n">
        <v>27100316</v>
      </c>
    </row>
    <row r="12" spans="1:3">
      <c r="A12" s="4" t="s">
        <v>324</v>
      </c>
      <c r="B12" s="8" t="n">
        <v>0.01</v>
      </c>
      <c r="C12" s="8" t="n">
        <v>-0.02</v>
      </c>
    </row>
    <row r="13" spans="1:3">
      <c r="A13" s="4" t="s">
        <v>325</v>
      </c>
      <c r="B13" s="8" t="n">
        <v>0.01</v>
      </c>
      <c r="C13" s="8" t="n">
        <v>-0.02</v>
      </c>
    </row>
    <row r="14" spans="1:3">
      <c r="A14" s="4" t="s">
        <v>326</v>
      </c>
      <c r="B14" s="5" t="n">
        <v>3041001</v>
      </c>
      <c r="C14" s="5" t="n">
        <v>116598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7</v>
      </c>
      <c r="B1" s="2" t="s">
        <v>1</v>
      </c>
    </row>
    <row r="2" spans="1:3">
      <c r="B2" s="2" t="s">
        <v>2</v>
      </c>
      <c r="C2" s="2" t="s">
        <v>32</v>
      </c>
    </row>
    <row r="3" spans="1:3">
      <c r="A3" s="3" t="s">
        <v>160</v>
      </c>
    </row>
    <row r="4" spans="1:3">
      <c r="A4" s="4" t="s">
        <v>328</v>
      </c>
      <c r="B4" s="6" t="n">
        <v>538322</v>
      </c>
      <c r="C4" s="6" t="n">
        <v>4415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160</v>
      </c>
    </row>
    <row r="3" spans="1:3">
      <c r="A3" s="4" t="s">
        <v>330</v>
      </c>
      <c r="B3" s="6" t="n">
        <v>2431589</v>
      </c>
      <c r="C3" s="6" t="n">
        <v>1707004</v>
      </c>
    </row>
    <row r="4" spans="1:3">
      <c r="A4" s="4" t="s">
        <v>331</v>
      </c>
      <c r="B4" s="5" t="n">
        <v>71969</v>
      </c>
      <c r="C4" s="5" t="n">
        <v>66306</v>
      </c>
    </row>
    <row r="5" spans="1:3">
      <c r="A5" s="4" t="s">
        <v>332</v>
      </c>
      <c r="B5" s="5" t="n">
        <v>2071169</v>
      </c>
      <c r="C5" s="5" t="n">
        <v>1326861</v>
      </c>
    </row>
    <row r="6" spans="1:3">
      <c r="A6" s="4" t="s">
        <v>333</v>
      </c>
      <c r="B6" s="5" t="n">
        <v>4574727</v>
      </c>
      <c r="C6" s="5" t="n">
        <v>3100171</v>
      </c>
    </row>
    <row r="7" spans="1:3">
      <c r="A7" s="4" t="s">
        <v>334</v>
      </c>
      <c r="B7" s="5" t="n">
        <v>2074852</v>
      </c>
      <c r="C7" s="5" t="n">
        <v>1536790</v>
      </c>
    </row>
    <row r="8" spans="1:3">
      <c r="A8" s="4" t="s">
        <v>335</v>
      </c>
      <c r="B8" s="6" t="n">
        <v>2499875</v>
      </c>
      <c r="C8" s="6" t="n">
        <v>15633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2</v>
      </c>
      <c r="D1" s="2" t="s">
        <v>32</v>
      </c>
    </row>
    <row r="2" spans="1:4">
      <c r="A2" s="4" t="s">
        <v>338</v>
      </c>
      <c r="B2" s="4" t="s">
        <v>339</v>
      </c>
    </row>
    <row r="3" spans="1:4">
      <c r="A3" s="4" t="s">
        <v>340</v>
      </c>
      <c r="B3" s="6" t="n">
        <v>27032</v>
      </c>
    </row>
    <row r="4" spans="1:4">
      <c r="A4" s="4" t="s">
        <v>341</v>
      </c>
      <c r="B4" s="6" t="n">
        <v>0</v>
      </c>
    </row>
    <row r="5" spans="1:4">
      <c r="A5" s="4" t="s">
        <v>342</v>
      </c>
      <c r="C5" s="4" t="s">
        <v>343</v>
      </c>
      <c r="D5" s="4" t="s">
        <v>3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6"/>
    <col customWidth="1" max="5" min="5" width="15"/>
    <col customWidth="1" max="6" min="6" width="15"/>
    <col customWidth="1" max="7" min="7" width="14"/>
    <col customWidth="1" max="8" min="8" width="16"/>
  </cols>
  <sheetData>
    <row r="1" spans="1:8">
      <c r="A1" s="1" t="s">
        <v>344</v>
      </c>
      <c r="B1" s="2" t="s">
        <v>345</v>
      </c>
      <c r="C1" s="2" t="s">
        <v>346</v>
      </c>
      <c r="D1" s="2" t="s">
        <v>347</v>
      </c>
      <c r="E1" s="2" t="s">
        <v>2</v>
      </c>
      <c r="F1" s="2" t="s">
        <v>2</v>
      </c>
      <c r="G1" s="2" t="s">
        <v>32</v>
      </c>
      <c r="H1" s="2" t="s">
        <v>348</v>
      </c>
    </row>
    <row r="2" spans="1:8">
      <c r="A2" s="4" t="s">
        <v>349</v>
      </c>
      <c r="B2" s="4" t="s">
        <v>350</v>
      </c>
      <c r="D2" s="4" t="s">
        <v>351</v>
      </c>
    </row>
    <row r="3" spans="1:8">
      <c r="A3" s="4" t="s">
        <v>352</v>
      </c>
      <c r="F3" s="6" t="n">
        <v>47266</v>
      </c>
      <c r="G3" s="6" t="n">
        <v>47266</v>
      </c>
    </row>
    <row r="4" spans="1:8">
      <c r="A4" s="4" t="s">
        <v>353</v>
      </c>
    </row>
    <row r="5" spans="1:8">
      <c r="A5" s="4" t="s">
        <v>354</v>
      </c>
      <c r="C5" s="4" t="s">
        <v>355</v>
      </c>
    </row>
    <row r="6" spans="1:8">
      <c r="A6" s="4" t="s">
        <v>349</v>
      </c>
      <c r="C6" s="4" t="s">
        <v>356</v>
      </c>
    </row>
    <row r="7" spans="1:8">
      <c r="A7" s="4" t="s">
        <v>357</v>
      </c>
    </row>
    <row r="8" spans="1:8">
      <c r="A8" s="4" t="s">
        <v>358</v>
      </c>
      <c r="E8" s="6" t="n">
        <v>117656</v>
      </c>
      <c r="F8" s="6" t="n">
        <v>117656</v>
      </c>
      <c r="G8" s="5" t="n">
        <v>117656</v>
      </c>
    </row>
    <row r="9" spans="1:8">
      <c r="A9" s="4" t="s">
        <v>359</v>
      </c>
    </row>
    <row r="10" spans="1:8">
      <c r="A10" s="4" t="s">
        <v>354</v>
      </c>
      <c r="E10" s="4" t="s">
        <v>360</v>
      </c>
      <c r="F10" s="4" t="s">
        <v>360</v>
      </c>
    </row>
    <row r="11" spans="1:8">
      <c r="A11" s="4" t="s">
        <v>349</v>
      </c>
      <c r="F11" s="4" t="s">
        <v>361</v>
      </c>
    </row>
    <row r="12" spans="1:8">
      <c r="A12" s="4" t="s">
        <v>358</v>
      </c>
      <c r="E12" s="6" t="n">
        <v>400000</v>
      </c>
      <c r="F12" s="6" t="n">
        <v>400000</v>
      </c>
      <c r="G12" s="5" t="n">
        <v>400000</v>
      </c>
    </row>
    <row r="13" spans="1:8">
      <c r="A13" s="4" t="s">
        <v>362</v>
      </c>
    </row>
    <row r="14" spans="1:8">
      <c r="A14" s="4" t="s">
        <v>354</v>
      </c>
      <c r="E14" s="4" t="s">
        <v>360</v>
      </c>
      <c r="F14" s="4" t="s">
        <v>360</v>
      </c>
    </row>
    <row r="15" spans="1:8">
      <c r="A15" s="4" t="s">
        <v>349</v>
      </c>
      <c r="E15" s="4" t="s">
        <v>361</v>
      </c>
    </row>
    <row r="16" spans="1:8">
      <c r="A16" s="4" t="s">
        <v>358</v>
      </c>
      <c r="E16" s="6" t="n">
        <v>132000</v>
      </c>
      <c r="F16" s="6" t="n">
        <v>132000</v>
      </c>
      <c r="G16" s="5" t="n">
        <v>132000</v>
      </c>
    </row>
    <row r="17" spans="1:8">
      <c r="A17" s="4" t="s">
        <v>363</v>
      </c>
      <c r="E17" s="4" t="s">
        <v>364</v>
      </c>
      <c r="F17" s="4" t="s">
        <v>364</v>
      </c>
    </row>
    <row r="18" spans="1:8">
      <c r="A18" s="4" t="s">
        <v>365</v>
      </c>
    </row>
    <row r="19" spans="1:8">
      <c r="A19" s="4" t="s">
        <v>366</v>
      </c>
      <c r="F19" s="6" t="n">
        <v>104081</v>
      </c>
      <c r="G19" s="5" t="n">
        <v>76342</v>
      </c>
    </row>
    <row r="20" spans="1:8">
      <c r="A20" s="4" t="s">
        <v>367</v>
      </c>
      <c r="E20" s="6" t="n">
        <v>32869</v>
      </c>
      <c r="F20" s="5" t="n">
        <v>32869</v>
      </c>
      <c r="G20" s="5" t="n">
        <v>8189</v>
      </c>
    </row>
    <row r="21" spans="1:8">
      <c r="A21" s="4" t="s">
        <v>368</v>
      </c>
    </row>
    <row r="22" spans="1:8">
      <c r="A22" s="4" t="s">
        <v>369</v>
      </c>
      <c r="F22" s="6" t="n">
        <v>24000</v>
      </c>
      <c r="G22" s="6" t="n">
        <v>24000</v>
      </c>
    </row>
    <row r="23" spans="1:8">
      <c r="A23" s="4" t="s">
        <v>370</v>
      </c>
    </row>
    <row r="24" spans="1:8">
      <c r="A24" s="4" t="s">
        <v>371</v>
      </c>
      <c r="H24" s="6" t="n">
        <v>125000</v>
      </c>
    </row>
    <row r="25" spans="1:8">
      <c r="A25" s="4" t="s">
        <v>354</v>
      </c>
      <c r="H25" s="4" t="s">
        <v>372</v>
      </c>
    </row>
    <row r="26" spans="1:8">
      <c r="A26" s="4" t="s">
        <v>349</v>
      </c>
      <c r="H26" s="4" t="s">
        <v>373</v>
      </c>
    </row>
    <row r="27" spans="1:8">
      <c r="A27" s="4" t="s">
        <v>374</v>
      </c>
    </row>
    <row r="28" spans="1:8">
      <c r="A28" s="4" t="s">
        <v>349</v>
      </c>
      <c r="H28"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6"/>
    <col customWidth="1" max="7" min="7" width="16"/>
    <col customWidth="1" max="8" min="8" width="14"/>
    <col customWidth="1" max="9" min="9" width="80"/>
    <col customWidth="1" max="10" min="10" width="14"/>
    <col customWidth="1" max="11" min="11" width="14"/>
  </cols>
  <sheetData>
    <row r="1" spans="1:11">
      <c r="A1" s="1" t="s">
        <v>376</v>
      </c>
      <c r="B1" s="2" t="s">
        <v>345</v>
      </c>
      <c r="C1" s="2" t="s">
        <v>377</v>
      </c>
      <c r="D1" s="2" t="s">
        <v>378</v>
      </c>
      <c r="E1" s="2" t="s">
        <v>4</v>
      </c>
      <c r="F1" s="2" t="s">
        <v>379</v>
      </c>
      <c r="G1" s="2" t="s">
        <v>347</v>
      </c>
      <c r="H1" s="2" t="s">
        <v>378</v>
      </c>
      <c r="I1" s="2" t="s">
        <v>2</v>
      </c>
      <c r="J1" s="2" t="s">
        <v>2</v>
      </c>
      <c r="K1" s="2" t="s">
        <v>32</v>
      </c>
    </row>
    <row r="2" spans="1:11">
      <c r="A2" s="4" t="s">
        <v>380</v>
      </c>
      <c r="I2" s="6" t="n">
        <v>2702390</v>
      </c>
      <c r="J2" s="6" t="n">
        <v>2702390</v>
      </c>
      <c r="K2" s="6" t="n">
        <v>1363145</v>
      </c>
    </row>
    <row r="3" spans="1:11">
      <c r="A3" s="4" t="s">
        <v>381</v>
      </c>
      <c r="G3" s="6" t="n">
        <v>2898523</v>
      </c>
    </row>
    <row r="4" spans="1:11">
      <c r="A4" s="4" t="s">
        <v>382</v>
      </c>
      <c r="J4" s="5" t="n">
        <v>146388</v>
      </c>
      <c r="K4" s="5" t="n">
        <v>126668</v>
      </c>
    </row>
    <row r="5" spans="1:11">
      <c r="A5" s="4" t="s">
        <v>383</v>
      </c>
      <c r="B5" s="6" t="n">
        <v>220000</v>
      </c>
    </row>
    <row r="6" spans="1:11">
      <c r="A6" s="4" t="s">
        <v>384</v>
      </c>
      <c r="B6" s="4" t="s">
        <v>350</v>
      </c>
      <c r="G6" s="4" t="s">
        <v>351</v>
      </c>
    </row>
    <row r="7" spans="1:11">
      <c r="A7" s="4" t="s">
        <v>385</v>
      </c>
      <c r="J7" s="5" t="n">
        <v>1403082</v>
      </c>
      <c r="K7" s="5" t="n">
        <v>2700725</v>
      </c>
    </row>
    <row r="8" spans="1:11">
      <c r="A8" s="4" t="s">
        <v>89</v>
      </c>
      <c r="J8" s="6" t="n">
        <v>63428</v>
      </c>
      <c r="K8" s="5" t="n">
        <v>28526</v>
      </c>
    </row>
    <row r="9" spans="1:11">
      <c r="A9" s="4" t="s">
        <v>386</v>
      </c>
    </row>
    <row r="10" spans="1:11">
      <c r="A10" s="4" t="s">
        <v>387</v>
      </c>
      <c r="I10" s="4" t="s">
        <v>388</v>
      </c>
    </row>
    <row r="11" spans="1:11">
      <c r="A11" s="4" t="s">
        <v>389</v>
      </c>
      <c r="I11" s="6" t="n">
        <v>3200000</v>
      </c>
    </row>
    <row r="12" spans="1:11">
      <c r="A12" s="4" t="s">
        <v>390</v>
      </c>
      <c r="I12" s="4" t="s">
        <v>391</v>
      </c>
      <c r="J12" s="4" t="s">
        <v>391</v>
      </c>
    </row>
    <row r="13" spans="1:11">
      <c r="A13" s="4" t="s">
        <v>392</v>
      </c>
      <c r="I13" s="4" t="s">
        <v>393</v>
      </c>
    </row>
    <row r="14" spans="1:11">
      <c r="A14" s="4" t="s">
        <v>394</v>
      </c>
      <c r="I14" s="4" t="s">
        <v>395</v>
      </c>
    </row>
    <row r="15" spans="1:11">
      <c r="A15" s="4" t="s">
        <v>396</v>
      </c>
    </row>
    <row r="16" spans="1:11">
      <c r="A16" s="4" t="s">
        <v>397</v>
      </c>
      <c r="E16" s="6" t="n">
        <v>3200000</v>
      </c>
    </row>
    <row r="17" spans="1:11">
      <c r="A17" s="4" t="s">
        <v>381</v>
      </c>
      <c r="E17" s="6" t="n">
        <v>300000</v>
      </c>
    </row>
    <row r="18" spans="1:11">
      <c r="A18" s="4" t="s">
        <v>382</v>
      </c>
      <c r="H18" s="6" t="n">
        <v>50000</v>
      </c>
    </row>
    <row r="19" spans="1:11">
      <c r="A19" s="4" t="s">
        <v>398</v>
      </c>
      <c r="E19" s="4" t="s">
        <v>399</v>
      </c>
    </row>
    <row r="20" spans="1:11">
      <c r="A20" s="4" t="s">
        <v>400</v>
      </c>
      <c r="E20" s="4" t="s">
        <v>401</v>
      </c>
    </row>
    <row r="21" spans="1:11">
      <c r="A21" s="4" t="s">
        <v>402</v>
      </c>
      <c r="E21" s="4" t="s">
        <v>403</v>
      </c>
    </row>
    <row r="22" spans="1:11">
      <c r="A22" s="4" t="s">
        <v>404</v>
      </c>
      <c r="E22" s="6" t="n">
        <v>30000</v>
      </c>
    </row>
    <row r="23" spans="1:11">
      <c r="A23" s="4" t="s">
        <v>89</v>
      </c>
      <c r="E23" s="5" t="n">
        <v>24697</v>
      </c>
    </row>
    <row r="24" spans="1:11">
      <c r="A24" s="4" t="s">
        <v>405</v>
      </c>
    </row>
    <row r="25" spans="1:11">
      <c r="A25" s="4" t="s">
        <v>397</v>
      </c>
      <c r="C25" s="6" t="n">
        <v>600000</v>
      </c>
    </row>
    <row r="26" spans="1:11">
      <c r="A26" s="4" t="s">
        <v>387</v>
      </c>
      <c r="C26" s="4" t="s">
        <v>406</v>
      </c>
    </row>
    <row r="27" spans="1:11">
      <c r="A27" s="4" t="s">
        <v>394</v>
      </c>
      <c r="C27" s="4" t="s">
        <v>395</v>
      </c>
    </row>
    <row r="28" spans="1:11">
      <c r="A28" s="4" t="s">
        <v>407</v>
      </c>
      <c r="C28" s="4" t="s">
        <v>408</v>
      </c>
    </row>
    <row r="29" spans="1:11">
      <c r="A29" s="4" t="s">
        <v>383</v>
      </c>
      <c r="D29" s="6" t="n">
        <v>800000</v>
      </c>
      <c r="F29" s="6" t="n">
        <v>700000</v>
      </c>
    </row>
    <row r="30" spans="1:11">
      <c r="A30" s="4" t="s">
        <v>384</v>
      </c>
      <c r="F30" s="4" t="s">
        <v>409</v>
      </c>
    </row>
    <row r="31" spans="1:11">
      <c r="A31" s="4" t="s">
        <v>385</v>
      </c>
      <c r="C31" s="6" t="n">
        <v>11667</v>
      </c>
      <c r="D31" s="6" t="n">
        <v>13795</v>
      </c>
    </row>
    <row r="32" spans="1:11">
      <c r="A32" s="4" t="s">
        <v>410</v>
      </c>
      <c r="I32" s="6" t="n">
        <v>758615</v>
      </c>
      <c r="J32" s="6" t="n">
        <v>758615</v>
      </c>
      <c r="K32" s="6" t="n">
        <v>653332</v>
      </c>
    </row>
    <row r="33" spans="1:11">
      <c r="A33" s="4" t="s">
        <v>411</v>
      </c>
    </row>
    <row r="34" spans="1:11">
      <c r="A34" s="4" t="s">
        <v>380</v>
      </c>
      <c r="E34" s="6" t="n">
        <v>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12</v>
      </c>
      <c r="B1" s="2" t="s">
        <v>413</v>
      </c>
    </row>
    <row r="2" spans="1:2">
      <c r="A2" s="4" t="s">
        <v>414</v>
      </c>
    </row>
    <row r="3" spans="1:2">
      <c r="A3" s="4" t="s">
        <v>415</v>
      </c>
      <c r="B3" s="6" t="n">
        <v>2150000</v>
      </c>
    </row>
    <row r="4" spans="1:2">
      <c r="A4" s="4" t="s">
        <v>416</v>
      </c>
    </row>
    <row r="5" spans="1:2">
      <c r="A5" s="4" t="s">
        <v>415</v>
      </c>
      <c r="B5" s="5" t="n">
        <v>350000</v>
      </c>
    </row>
    <row r="6" spans="1:2">
      <c r="A6" s="4" t="s">
        <v>417</v>
      </c>
    </row>
    <row r="7" spans="1:2">
      <c r="A7" s="4" t="s">
        <v>415</v>
      </c>
      <c r="B7"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7543335</v>
      </c>
      <c r="C4" s="6" t="n">
        <v>18048792</v>
      </c>
    </row>
    <row r="5" spans="1:3">
      <c r="A5" s="4" t="s">
        <v>80</v>
      </c>
      <c r="B5" s="5" t="n">
        <v>18282660</v>
      </c>
      <c r="C5" s="5" t="n">
        <v>10830104</v>
      </c>
    </row>
    <row r="6" spans="1:3">
      <c r="A6" s="4" t="s">
        <v>81</v>
      </c>
      <c r="B6" s="5" t="n">
        <v>9260675</v>
      </c>
      <c r="C6" s="5" t="n">
        <v>7218688</v>
      </c>
    </row>
    <row r="7" spans="1:3">
      <c r="A7" s="3" t="s">
        <v>82</v>
      </c>
    </row>
    <row r="8" spans="1:3">
      <c r="A8" s="4" t="s">
        <v>83</v>
      </c>
      <c r="B8" s="5" t="n">
        <v>138000</v>
      </c>
      <c r="C8" s="5" t="n">
        <v>153296</v>
      </c>
    </row>
    <row r="9" spans="1:3">
      <c r="A9" s="4" t="s">
        <v>84</v>
      </c>
      <c r="B9" s="5" t="n">
        <v>8059533</v>
      </c>
      <c r="C9" s="5" t="n">
        <v>6609409</v>
      </c>
    </row>
    <row r="10" spans="1:3">
      <c r="A10" s="4" t="s">
        <v>85</v>
      </c>
      <c r="B10" s="5" t="n">
        <v>8197533</v>
      </c>
      <c r="C10" s="5" t="n">
        <v>6762705</v>
      </c>
    </row>
    <row r="11" spans="1:3">
      <c r="A11" s="4" t="s">
        <v>86</v>
      </c>
      <c r="B11" s="5" t="n">
        <v>1063142</v>
      </c>
      <c r="C11" s="5" t="n">
        <v>455983</v>
      </c>
    </row>
    <row r="12" spans="1:3">
      <c r="A12" s="3" t="s">
        <v>87</v>
      </c>
    </row>
    <row r="13" spans="1:3">
      <c r="A13" s="4" t="s">
        <v>88</v>
      </c>
      <c r="B13" s="5" t="n">
        <v>-679974</v>
      </c>
      <c r="C13" s="5" t="n">
        <v>-728537</v>
      </c>
    </row>
    <row r="14" spans="1:3">
      <c r="A14" s="4" t="s">
        <v>89</v>
      </c>
      <c r="B14" s="5" t="n">
        <v>-63428</v>
      </c>
      <c r="C14" s="5" t="n">
        <v>-28526</v>
      </c>
    </row>
    <row r="15" spans="1:3">
      <c r="A15" s="4" t="s">
        <v>90</v>
      </c>
      <c r="B15" s="5" t="n">
        <v>-743402</v>
      </c>
      <c r="C15" s="5" t="n">
        <v>-757063</v>
      </c>
    </row>
    <row r="16" spans="1:3">
      <c r="A16" s="4" t="s">
        <v>91</v>
      </c>
      <c r="B16" s="5" t="n">
        <v>319740</v>
      </c>
      <c r="C16" s="5" t="n">
        <v>-301080</v>
      </c>
    </row>
    <row r="17" spans="1:3">
      <c r="A17" s="4" t="s">
        <v>92</v>
      </c>
      <c r="B17" s="5" t="n">
        <v>-91565</v>
      </c>
      <c r="C17" s="5" t="n">
        <v>-204921</v>
      </c>
    </row>
    <row r="18" spans="1:3">
      <c r="A18" s="4" t="s">
        <v>93</v>
      </c>
      <c r="B18" s="6" t="n">
        <v>228175</v>
      </c>
      <c r="C18" s="6" t="n">
        <v>-506001</v>
      </c>
    </row>
    <row r="19" spans="1:3">
      <c r="A19" s="4" t="s">
        <v>94</v>
      </c>
      <c r="B19" s="8" t="n">
        <v>0.01</v>
      </c>
      <c r="C19" s="8" t="n">
        <v>-0.02</v>
      </c>
    </row>
    <row r="20" spans="1:3">
      <c r="A20" s="3" t="s">
        <v>95</v>
      </c>
    </row>
    <row r="21" spans="1:3">
      <c r="A21" s="4" t="s">
        <v>96</v>
      </c>
      <c r="B21" s="5" t="n">
        <v>29811521</v>
      </c>
      <c r="C21" s="5" t="n">
        <v>27100316</v>
      </c>
    </row>
    <row r="22" spans="1:3">
      <c r="A22" s="4" t="s">
        <v>97</v>
      </c>
      <c r="B22" s="5" t="n">
        <v>32205577</v>
      </c>
      <c r="C22" s="5" t="n">
        <v>27100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0"/>
    <col customWidth="1" max="5" min="5" width="14"/>
    <col customWidth="1" max="6" min="6" width="16"/>
    <col customWidth="1" max="7" min="7" width="15"/>
    <col customWidth="1" max="8" min="8" width="16"/>
    <col customWidth="1" max="9" min="9" width="16"/>
    <col customWidth="1" max="10" min="10" width="14"/>
    <col customWidth="1" max="11" min="11" width="14"/>
    <col customWidth="1" max="12" min="12" width="14"/>
  </cols>
  <sheetData>
    <row r="1" spans="1:12">
      <c r="A1" s="1" t="s">
        <v>418</v>
      </c>
      <c r="B1" s="2" t="s">
        <v>419</v>
      </c>
      <c r="C1" s="2" t="s">
        <v>420</v>
      </c>
      <c r="D1" s="2" t="s">
        <v>421</v>
      </c>
      <c r="E1" s="2" t="s">
        <v>32</v>
      </c>
      <c r="F1" s="2" t="s">
        <v>345</v>
      </c>
      <c r="G1" s="2" t="s">
        <v>346</v>
      </c>
      <c r="H1" s="2" t="s">
        <v>422</v>
      </c>
      <c r="I1" s="2" t="s">
        <v>347</v>
      </c>
      <c r="J1" s="2" t="s">
        <v>423</v>
      </c>
      <c r="K1" s="2" t="s">
        <v>2</v>
      </c>
      <c r="L1" s="2" t="s">
        <v>32</v>
      </c>
    </row>
    <row r="2" spans="1:12">
      <c r="A2" s="4" t="s">
        <v>424</v>
      </c>
      <c r="K2" s="6" t="n">
        <v>63428</v>
      </c>
      <c r="L2" s="6" t="n">
        <v>28526</v>
      </c>
    </row>
    <row r="3" spans="1:12">
      <c r="A3" s="4" t="s">
        <v>349</v>
      </c>
      <c r="F3" s="4" t="s">
        <v>350</v>
      </c>
      <c r="I3" s="4" t="s">
        <v>351</v>
      </c>
    </row>
    <row r="4" spans="1:12">
      <c r="A4" s="4" t="s">
        <v>425</v>
      </c>
      <c r="F4" s="5" t="n">
        <v>230000</v>
      </c>
    </row>
    <row r="5" spans="1:12">
      <c r="A5" s="4" t="s">
        <v>426</v>
      </c>
      <c r="F5" s="8" t="n">
        <v>0.65</v>
      </c>
    </row>
    <row r="6" spans="1:12">
      <c r="A6" s="4" t="s">
        <v>427</v>
      </c>
      <c r="F6" s="6" t="n">
        <v>149500</v>
      </c>
    </row>
    <row r="7" spans="1:12">
      <c r="A7" s="4" t="s">
        <v>428</v>
      </c>
      <c r="F7" s="5" t="n">
        <v>170500</v>
      </c>
      <c r="K7" s="5" t="n">
        <v>170500</v>
      </c>
    </row>
    <row r="8" spans="1:12">
      <c r="A8" s="4" t="s">
        <v>429</v>
      </c>
      <c r="F8" s="5" t="n">
        <v>220000</v>
      </c>
    </row>
    <row r="9" spans="1:12">
      <c r="A9" s="4" t="s">
        <v>430</v>
      </c>
      <c r="F9" s="5" t="n">
        <v>220000</v>
      </c>
    </row>
    <row r="10" spans="1:12">
      <c r="A10" s="4" t="s">
        <v>431</v>
      </c>
      <c r="F10" s="5" t="n">
        <v>2000000</v>
      </c>
    </row>
    <row r="11" spans="1:12">
      <c r="A11" s="4" t="s">
        <v>432</v>
      </c>
      <c r="F11" s="5" t="n">
        <v>190483</v>
      </c>
    </row>
    <row r="12" spans="1:12">
      <c r="A12" s="4" t="s">
        <v>433</v>
      </c>
      <c r="F12" s="6" t="n">
        <v>19106</v>
      </c>
      <c r="K12" s="5" t="n">
        <v>19106</v>
      </c>
    </row>
    <row r="13" spans="1:12">
      <c r="A13" s="4" t="s">
        <v>434</v>
      </c>
      <c r="K13" s="5" t="n">
        <v>380089</v>
      </c>
    </row>
    <row r="14" spans="1:12">
      <c r="A14" s="4" t="s">
        <v>435</v>
      </c>
      <c r="K14" s="5" t="n">
        <v>190483</v>
      </c>
    </row>
    <row r="15" spans="1:12">
      <c r="A15" s="4" t="s">
        <v>436</v>
      </c>
      <c r="I15" s="6" t="n">
        <v>2898523</v>
      </c>
    </row>
    <row r="16" spans="1:12">
      <c r="A16" s="4" t="s">
        <v>437</v>
      </c>
      <c r="E16" s="6" t="n">
        <v>50000</v>
      </c>
    </row>
    <row r="17" spans="1:12">
      <c r="A17" s="4" t="s">
        <v>438</v>
      </c>
      <c r="C17" s="4" t="s">
        <v>439</v>
      </c>
    </row>
    <row r="18" spans="1:12">
      <c r="A18" s="4" t="s">
        <v>440</v>
      </c>
      <c r="K18" s="5" t="n">
        <v>1403082</v>
      </c>
      <c r="L18" s="5" t="n">
        <v>2700725</v>
      </c>
    </row>
    <row r="19" spans="1:12">
      <c r="A19" s="4" t="s">
        <v>441</v>
      </c>
      <c r="K19" s="5" t="n">
        <v>52236</v>
      </c>
    </row>
    <row r="20" spans="1:12">
      <c r="A20" s="4" t="s">
        <v>442</v>
      </c>
      <c r="E20" s="6" t="n">
        <v>48094</v>
      </c>
      <c r="K20" s="5" t="n">
        <v>84841</v>
      </c>
      <c r="L20" s="5" t="n">
        <v>48094</v>
      </c>
    </row>
    <row r="21" spans="1:12">
      <c r="A21" s="4" t="s">
        <v>443</v>
      </c>
      <c r="K21" s="6" t="n">
        <v>1350000</v>
      </c>
      <c r="L21" s="6" t="n">
        <v>486279</v>
      </c>
    </row>
    <row r="22" spans="1:12">
      <c r="A22" s="4" t="s">
        <v>353</v>
      </c>
    </row>
    <row r="23" spans="1:12">
      <c r="A23" s="4" t="s">
        <v>444</v>
      </c>
      <c r="G23" s="4" t="s">
        <v>355</v>
      </c>
    </row>
    <row r="24" spans="1:12">
      <c r="A24" s="4" t="s">
        <v>349</v>
      </c>
      <c r="G24" s="4" t="s">
        <v>356</v>
      </c>
    </row>
    <row r="25" spans="1:12">
      <c r="A25" s="4" t="s">
        <v>443</v>
      </c>
      <c r="G25" s="6" t="n">
        <v>250000</v>
      </c>
    </row>
    <row r="26" spans="1:12">
      <c r="A26" s="4" t="s">
        <v>445</v>
      </c>
    </row>
    <row r="27" spans="1:12">
      <c r="A27" s="4" t="s">
        <v>446</v>
      </c>
      <c r="B27" s="4" t="s">
        <v>447</v>
      </c>
      <c r="D27" s="4" t="s">
        <v>448</v>
      </c>
    </row>
    <row r="28" spans="1:12">
      <c r="A28" s="4" t="s">
        <v>449</v>
      </c>
      <c r="B28" s="4" t="s">
        <v>450</v>
      </c>
      <c r="D28" s="4" t="s">
        <v>451</v>
      </c>
    </row>
    <row r="29" spans="1:12">
      <c r="A29" s="4" t="s">
        <v>440</v>
      </c>
      <c r="B29" s="6" t="n">
        <v>100000</v>
      </c>
    </row>
    <row r="30" spans="1:12">
      <c r="A30" s="4" t="s">
        <v>452</v>
      </c>
    </row>
    <row r="31" spans="1:12">
      <c r="A31" s="4" t="s">
        <v>453</v>
      </c>
      <c r="H31" s="6" t="n">
        <v>2000000</v>
      </c>
    </row>
    <row r="32" spans="1:12">
      <c r="A32" s="4" t="s">
        <v>444</v>
      </c>
      <c r="H32" s="4" t="s">
        <v>454</v>
      </c>
    </row>
    <row r="33" spans="1:12">
      <c r="A33" s="4" t="s">
        <v>446</v>
      </c>
      <c r="H33" s="9" t="n">
        <v>2016</v>
      </c>
    </row>
    <row r="34" spans="1:12">
      <c r="A34" s="4" t="s">
        <v>455</v>
      </c>
      <c r="H34" s="5" t="n">
        <v>200000</v>
      </c>
      <c r="J34" s="5" t="n">
        <v>30000</v>
      </c>
      <c r="K34" s="5" t="n">
        <v>30000</v>
      </c>
    </row>
    <row r="35" spans="1:12">
      <c r="A35" s="4" t="s">
        <v>456</v>
      </c>
      <c r="J35" s="10" t="n">
        <v>2016</v>
      </c>
    </row>
    <row r="36" spans="1:12">
      <c r="A36" s="4" t="s">
        <v>457</v>
      </c>
      <c r="K36" s="8" t="n">
        <v>1.32</v>
      </c>
    </row>
    <row r="37" spans="1:12">
      <c r="A37" s="4" t="s">
        <v>424</v>
      </c>
      <c r="H37" s="6" t="n">
        <v>498350</v>
      </c>
      <c r="K37" s="6" t="n">
        <v>39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58</v>
      </c>
      <c r="B1" s="2" t="s">
        <v>267</v>
      </c>
    </row>
    <row r="2" spans="1:2">
      <c r="A2" s="3" t="s">
        <v>169</v>
      </c>
    </row>
    <row r="3" spans="1:2">
      <c r="A3" s="5" t="n">
        <v>2019</v>
      </c>
      <c r="B3" s="6" t="n">
        <v>4198784</v>
      </c>
    </row>
    <row r="4" spans="1:2">
      <c r="A4" s="5" t="n">
        <v>2020</v>
      </c>
      <c r="B4" s="5" t="n">
        <v>483758</v>
      </c>
    </row>
    <row r="5" spans="1:2">
      <c r="A5" s="5" t="n">
        <v>2021</v>
      </c>
      <c r="B5" s="5" t="n">
        <v>658051</v>
      </c>
    </row>
    <row r="6" spans="1:2">
      <c r="A6" s="5" t="n">
        <v>2022</v>
      </c>
      <c r="B6" s="5" t="n">
        <v>136852</v>
      </c>
    </row>
    <row r="7" spans="1:2">
      <c r="A7" s="5" t="n">
        <v>2023</v>
      </c>
      <c r="B7" s="5" t="n">
        <v>148579</v>
      </c>
    </row>
    <row r="8" spans="1:2">
      <c r="A8" s="4" t="s">
        <v>459</v>
      </c>
      <c r="B8" s="5" t="n">
        <v>124093</v>
      </c>
    </row>
    <row r="9" spans="1:2">
      <c r="A9" s="4" t="s">
        <v>460</v>
      </c>
      <c r="B9" s="6" t="n">
        <v>57501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1</v>
      </c>
      <c r="B1" s="2" t="s">
        <v>1</v>
      </c>
    </row>
    <row r="2" spans="1:3">
      <c r="B2" s="2" t="s">
        <v>2</v>
      </c>
      <c r="C2" s="2" t="s">
        <v>32</v>
      </c>
    </row>
    <row r="3" spans="1:3">
      <c r="A3" s="4" t="s">
        <v>462</v>
      </c>
    </row>
    <row r="4" spans="1:3">
      <c r="A4" s="4" t="s">
        <v>463</v>
      </c>
      <c r="B4" s="4" t="s">
        <v>464</v>
      </c>
      <c r="C4" s="4" t="s">
        <v>465</v>
      </c>
    </row>
    <row r="5" spans="1:3">
      <c r="A5" s="4" t="s">
        <v>466</v>
      </c>
    </row>
    <row r="6" spans="1:3">
      <c r="A6" s="4" t="s">
        <v>463</v>
      </c>
      <c r="B6" s="4" t="s">
        <v>395</v>
      </c>
      <c r="C6" s="4" t="s">
        <v>467</v>
      </c>
    </row>
    <row r="7" spans="1:3">
      <c r="A7" s="4" t="s">
        <v>468</v>
      </c>
    </row>
    <row r="8" spans="1:3">
      <c r="A8" s="4" t="s">
        <v>463</v>
      </c>
      <c r="B8" s="4" t="s">
        <v>469</v>
      </c>
      <c r="C8" s="4" t="s">
        <v>470</v>
      </c>
    </row>
    <row r="9" spans="1:3">
      <c r="A9" s="4" t="s">
        <v>471</v>
      </c>
    </row>
    <row r="10" spans="1:3">
      <c r="A10" s="4" t="s">
        <v>463</v>
      </c>
      <c r="B10" s="4" t="s">
        <v>472</v>
      </c>
      <c r="C10" s="4" t="s">
        <v>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73</v>
      </c>
      <c r="B1" s="2" t="s">
        <v>474</v>
      </c>
      <c r="C1" s="2" t="s">
        <v>345</v>
      </c>
      <c r="D1" s="2" t="s">
        <v>2</v>
      </c>
      <c r="E1" s="2" t="s">
        <v>32</v>
      </c>
    </row>
    <row r="2" spans="1:5">
      <c r="A2" s="4" t="s">
        <v>475</v>
      </c>
      <c r="B2" s="5" t="n">
        <v>3466667</v>
      </c>
    </row>
    <row r="3" spans="1:5">
      <c r="A3" s="4" t="s">
        <v>111</v>
      </c>
      <c r="D3" s="5" t="n">
        <v>90717</v>
      </c>
      <c r="E3" s="5" t="n">
        <v>509894</v>
      </c>
    </row>
    <row r="4" spans="1:5">
      <c r="A4" s="4" t="s">
        <v>110</v>
      </c>
      <c r="D4" s="6" t="n">
        <v>91565</v>
      </c>
      <c r="E4" s="6" t="n">
        <v>271914</v>
      </c>
    </row>
    <row r="5" spans="1:5">
      <c r="A5" s="4" t="s">
        <v>476</v>
      </c>
      <c r="D5" s="5" t="n">
        <v>255500</v>
      </c>
      <c r="E5" s="5" t="n">
        <v>470500</v>
      </c>
    </row>
    <row r="6" spans="1:5">
      <c r="A6" s="4" t="s">
        <v>477</v>
      </c>
      <c r="C6" s="5" t="n">
        <v>230000</v>
      </c>
    </row>
    <row r="7" spans="1:5">
      <c r="A7" s="4" t="s">
        <v>478</v>
      </c>
      <c r="C7" s="6" t="n">
        <v>149500</v>
      </c>
    </row>
    <row r="8" spans="1:5">
      <c r="A8" s="4" t="s">
        <v>479</v>
      </c>
      <c r="D8" s="5" t="n">
        <v>562290</v>
      </c>
    </row>
    <row r="9" spans="1:5">
      <c r="A9" s="4" t="s">
        <v>480</v>
      </c>
      <c r="D9" s="5" t="n">
        <v>498827</v>
      </c>
    </row>
    <row r="10" spans="1:5">
      <c r="A10" s="4" t="s">
        <v>481</v>
      </c>
      <c r="D10" s="5" t="n">
        <v>172740</v>
      </c>
      <c r="E10" s="5" t="n">
        <v>127700</v>
      </c>
    </row>
    <row r="11" spans="1:5">
      <c r="A11" s="4" t="s">
        <v>482</v>
      </c>
      <c r="D11" s="5" t="n">
        <v>135614</v>
      </c>
    </row>
    <row r="12" spans="1:5">
      <c r="A12" s="4" t="s">
        <v>483</v>
      </c>
    </row>
    <row r="13" spans="1:5">
      <c r="A13" s="4" t="s">
        <v>481</v>
      </c>
      <c r="E13" s="6" t="n">
        <v>122320</v>
      </c>
    </row>
    <row r="14" spans="1:5">
      <c r="A14" s="4" t="s">
        <v>484</v>
      </c>
    </row>
    <row r="15" spans="1:5">
      <c r="A15" s="4" t="s">
        <v>485</v>
      </c>
      <c r="D15" s="5" t="n">
        <v>3020483</v>
      </c>
    </row>
    <row r="16" spans="1:5">
      <c r="A16" s="4" t="s">
        <v>486</v>
      </c>
      <c r="D16" s="6" t="n">
        <v>3020483</v>
      </c>
    </row>
    <row r="17" spans="1:5">
      <c r="A17" s="4" t="s">
        <v>487</v>
      </c>
      <c r="D17" s="5" t="n">
        <v>364466</v>
      </c>
    </row>
    <row r="18" spans="1:5">
      <c r="A18" s="4" t="s">
        <v>488</v>
      </c>
      <c r="D18" s="5" t="n">
        <v>159454</v>
      </c>
    </row>
    <row r="19" spans="1:5">
      <c r="A19" s="4" t="s">
        <v>489</v>
      </c>
    </row>
    <row r="20" spans="1:5">
      <c r="A20" s="4" t="s">
        <v>490</v>
      </c>
      <c r="D20" s="5" t="n">
        <v>225882</v>
      </c>
    </row>
    <row r="21" spans="1:5">
      <c r="A21" s="4" t="s">
        <v>476</v>
      </c>
      <c r="D21" s="6" t="n">
        <v>255500</v>
      </c>
    </row>
    <row r="22" spans="1:5">
      <c r="A22" s="4" t="s">
        <v>491</v>
      </c>
    </row>
    <row r="23" spans="1:5">
      <c r="A23" s="4" t="s">
        <v>490</v>
      </c>
      <c r="E23" s="5" t="n">
        <v>793307</v>
      </c>
    </row>
    <row r="24" spans="1:5">
      <c r="A24" s="4" t="s">
        <v>476</v>
      </c>
      <c r="E24" s="6" t="n">
        <v>470500</v>
      </c>
    </row>
    <row r="25" spans="1:5">
      <c r="A25" s="4" t="s">
        <v>64</v>
      </c>
    </row>
    <row r="26" spans="1:5">
      <c r="A26" s="4" t="s">
        <v>475</v>
      </c>
      <c r="B26" s="5" t="n">
        <v>23400</v>
      </c>
    </row>
    <row r="27" spans="1:5">
      <c r="A27" s="4" t="s">
        <v>492</v>
      </c>
      <c r="B27" s="11" t="n">
        <v>1.0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3</v>
      </c>
      <c r="B1" s="2" t="s">
        <v>1</v>
      </c>
    </row>
    <row r="2" spans="1:3">
      <c r="B2" s="2" t="s">
        <v>2</v>
      </c>
      <c r="C2" s="2" t="s">
        <v>32</v>
      </c>
    </row>
    <row r="3" spans="1:3">
      <c r="A3" s="3" t="s">
        <v>177</v>
      </c>
    </row>
    <row r="4" spans="1:3">
      <c r="A4" s="4" t="s">
        <v>494</v>
      </c>
      <c r="B4" s="5" t="n">
        <v>881404</v>
      </c>
      <c r="C4" s="5" t="n">
        <v>496404</v>
      </c>
    </row>
    <row r="5" spans="1:3">
      <c r="A5" s="4" t="s">
        <v>495</v>
      </c>
      <c r="B5" s="5" t="n">
        <v>799404</v>
      </c>
      <c r="C5" s="5" t="n">
        <v>496404</v>
      </c>
    </row>
    <row r="6" spans="1:3">
      <c r="A6" s="4" t="s">
        <v>496</v>
      </c>
      <c r="B6" s="5" t="n">
        <v>239000</v>
      </c>
      <c r="C6" s="5" t="n">
        <v>385000</v>
      </c>
    </row>
    <row r="7" spans="1:3">
      <c r="A7" s="4" t="s">
        <v>497</v>
      </c>
      <c r="B7" s="4" t="s">
        <v>54</v>
      </c>
      <c r="C7" s="4" t="s">
        <v>54</v>
      </c>
    </row>
    <row r="8" spans="1:3">
      <c r="A8" s="4" t="s">
        <v>498</v>
      </c>
      <c r="B8" s="5" t="n">
        <v>-254404</v>
      </c>
      <c r="C8" s="4" t="s">
        <v>54</v>
      </c>
    </row>
    <row r="9" spans="1:3">
      <c r="A9" s="4" t="s">
        <v>499</v>
      </c>
      <c r="B9" s="5" t="n">
        <v>866000</v>
      </c>
      <c r="C9" s="5" t="n">
        <v>881404</v>
      </c>
    </row>
    <row r="10" spans="1:3">
      <c r="A10" s="4" t="s">
        <v>500</v>
      </c>
      <c r="B10" s="5" t="n">
        <v>699000</v>
      </c>
      <c r="C10" s="5" t="n">
        <v>799404</v>
      </c>
    </row>
    <row r="11" spans="1:3">
      <c r="A11" s="4" t="s">
        <v>501</v>
      </c>
      <c r="B11" s="8" t="n">
        <v>0.78</v>
      </c>
      <c r="C11" s="8" t="n">
        <v>1.04</v>
      </c>
    </row>
    <row r="12" spans="1:3">
      <c r="A12" s="4" t="s">
        <v>502</v>
      </c>
      <c r="B12" s="12" t="n">
        <v>0.78</v>
      </c>
      <c r="C12" s="12" t="n">
        <v>1.04</v>
      </c>
    </row>
    <row r="13" spans="1:3">
      <c r="A13" s="4" t="s">
        <v>503</v>
      </c>
      <c r="B13" s="12" t="n">
        <v>1.21</v>
      </c>
      <c r="C13" s="12" t="n">
        <v>0.46</v>
      </c>
    </row>
    <row r="14" spans="1:3">
      <c r="A14" s="4" t="s">
        <v>504</v>
      </c>
      <c r="B14" s="4" t="s">
        <v>54</v>
      </c>
      <c r="C14" s="4" t="s">
        <v>54</v>
      </c>
    </row>
    <row r="15" spans="1:3">
      <c r="A15" s="4" t="s">
        <v>505</v>
      </c>
      <c r="B15" s="12" t="n">
        <v>1.05</v>
      </c>
      <c r="C15" s="4" t="s">
        <v>54</v>
      </c>
    </row>
    <row r="16" spans="1:3">
      <c r="A16" s="4" t="s">
        <v>506</v>
      </c>
      <c r="B16" s="12" t="n">
        <v>0.87</v>
      </c>
      <c r="C16" s="12" t="n">
        <v>0.78</v>
      </c>
    </row>
    <row r="17" spans="1:3">
      <c r="A17" s="4" t="s">
        <v>507</v>
      </c>
      <c r="B17" s="8" t="n">
        <v>0.78</v>
      </c>
      <c r="C17" s="8" t="n">
        <v>0.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508</v>
      </c>
      <c r="B1" s="2" t="s">
        <v>1</v>
      </c>
    </row>
    <row r="2" spans="1:2">
      <c r="B2" s="2" t="s">
        <v>509</v>
      </c>
    </row>
    <row r="3" spans="1:2">
      <c r="A3" s="3" t="s">
        <v>177</v>
      </c>
    </row>
    <row r="4" spans="1:2">
      <c r="A4" s="4" t="s">
        <v>510</v>
      </c>
      <c r="B4" s="8" t="n">
        <v>0.39</v>
      </c>
    </row>
    <row r="5" spans="1:2">
      <c r="A5" s="4" t="s">
        <v>511</v>
      </c>
      <c r="B5" s="8" t="n">
        <v>2.97</v>
      </c>
    </row>
    <row r="6" spans="1:2">
      <c r="A6" s="4" t="s">
        <v>512</v>
      </c>
      <c r="B6" s="5" t="n">
        <v>866000</v>
      </c>
    </row>
    <row r="7" spans="1:2">
      <c r="A7" s="4" t="s">
        <v>513</v>
      </c>
      <c r="B7" s="4" t="s">
        <v>514</v>
      </c>
    </row>
    <row r="8" spans="1:2">
      <c r="A8" s="4" t="s">
        <v>515</v>
      </c>
      <c r="B8" s="8" t="n">
        <v>0.87</v>
      </c>
    </row>
    <row r="9" spans="1:2">
      <c r="A9" s="4" t="s">
        <v>516</v>
      </c>
      <c r="B9" s="5" t="n">
        <v>699000</v>
      </c>
    </row>
    <row r="10" spans="1:2">
      <c r="A10" s="4" t="s">
        <v>517</v>
      </c>
      <c r="B10" s="8" t="n">
        <v>0.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09</v>
      </c>
    </row>
    <row r="3" spans="1:2">
      <c r="A3" s="4" t="s">
        <v>519</v>
      </c>
      <c r="B3" s="5" t="n">
        <v>4915865</v>
      </c>
    </row>
    <row r="4" spans="1:2">
      <c r="A4" s="4" t="s">
        <v>520</v>
      </c>
      <c r="B4" s="5" t="n">
        <v>2510000</v>
      </c>
    </row>
    <row r="5" spans="1:2">
      <c r="A5" s="4" t="s">
        <v>521</v>
      </c>
      <c r="B5" s="5" t="n">
        <v>2510000</v>
      </c>
    </row>
    <row r="6" spans="1:2">
      <c r="A6" s="4" t="s">
        <v>522</v>
      </c>
      <c r="B6" s="4" t="s">
        <v>54</v>
      </c>
    </row>
    <row r="7" spans="1:2">
      <c r="A7" s="4" t="s">
        <v>523</v>
      </c>
      <c r="B7" s="4" t="s">
        <v>54</v>
      </c>
    </row>
    <row r="8" spans="1:2">
      <c r="A8" s="4" t="s">
        <v>524</v>
      </c>
      <c r="B8" s="5" t="n">
        <v>7425865</v>
      </c>
    </row>
    <row r="9" spans="1:2">
      <c r="A9" s="4" t="s">
        <v>525</v>
      </c>
      <c r="B9" s="5" t="n">
        <v>7061399</v>
      </c>
    </row>
    <row r="10" spans="1:2">
      <c r="A10" s="4" t="s">
        <v>526</v>
      </c>
      <c r="B10" s="8" t="n">
        <v>1.05</v>
      </c>
    </row>
    <row r="11" spans="1:2">
      <c r="A11" s="4" t="s">
        <v>527</v>
      </c>
      <c r="B11" s="12" t="n">
        <v>1.5</v>
      </c>
    </row>
    <row r="12" spans="1:2">
      <c r="A12" s="4" t="s">
        <v>528</v>
      </c>
      <c r="B12" s="4" t="s">
        <v>54</v>
      </c>
    </row>
    <row r="13" spans="1:2">
      <c r="A13" s="4" t="s">
        <v>529</v>
      </c>
      <c r="B13" s="4" t="s">
        <v>54</v>
      </c>
    </row>
    <row r="14" spans="1:2">
      <c r="A14" s="4" t="s">
        <v>530</v>
      </c>
      <c r="B14" s="4" t="s">
        <v>54</v>
      </c>
    </row>
    <row r="15" spans="1:2">
      <c r="A15" s="4" t="s">
        <v>531</v>
      </c>
      <c r="B15" s="12" t="n">
        <v>1.06</v>
      </c>
    </row>
    <row r="16" spans="1:2">
      <c r="A16" s="4" t="s">
        <v>532</v>
      </c>
      <c r="B16" s="8" t="n">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32</v>
      </c>
    </row>
    <row r="3" spans="1:3">
      <c r="A3" s="4" t="s">
        <v>534</v>
      </c>
      <c r="B3" s="8" t="n">
        <v>0.68</v>
      </c>
    </row>
    <row r="4" spans="1:3">
      <c r="A4" s="4" t="s">
        <v>535</v>
      </c>
      <c r="B4" s="8" t="n">
        <v>2.5</v>
      </c>
    </row>
    <row r="5" spans="1:3">
      <c r="A5" s="4" t="s">
        <v>536</v>
      </c>
      <c r="B5" s="5" t="n">
        <v>7425865</v>
      </c>
      <c r="C5" s="5" t="n">
        <v>4915865</v>
      </c>
    </row>
    <row r="6" spans="1:3">
      <c r="A6" s="4" t="s">
        <v>537</v>
      </c>
      <c r="B6" s="4" t="s">
        <v>538</v>
      </c>
    </row>
    <row r="7" spans="1:3">
      <c r="A7" s="4" t="s">
        <v>539</v>
      </c>
      <c r="B7" s="8" t="n">
        <v>1.06</v>
      </c>
    </row>
    <row r="8" spans="1:3">
      <c r="A8" s="4" t="s">
        <v>540</v>
      </c>
      <c r="B8" s="5" t="n">
        <v>7061399</v>
      </c>
      <c r="C8" s="5" t="n">
        <v>2510000</v>
      </c>
    </row>
    <row r="9" spans="1:3">
      <c r="A9" s="4" t="s">
        <v>541</v>
      </c>
      <c r="B9" s="8" t="n">
        <v>1.06</v>
      </c>
      <c r="C9" s="8"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542</v>
      </c>
      <c r="B1" s="2" t="s">
        <v>1</v>
      </c>
    </row>
    <row r="2" spans="1:3">
      <c r="B2" s="2" t="s">
        <v>2</v>
      </c>
      <c r="C2" s="2" t="s">
        <v>32</v>
      </c>
    </row>
    <row r="3" spans="1:3">
      <c r="A3" s="4" t="s">
        <v>543</v>
      </c>
      <c r="B3" s="6" t="n">
        <v>429934</v>
      </c>
      <c r="C3" s="6" t="n">
        <v>304157</v>
      </c>
    </row>
    <row r="4" spans="1:3">
      <c r="A4" s="4" t="s">
        <v>544</v>
      </c>
      <c r="B4" s="5" t="n">
        <v>80000</v>
      </c>
    </row>
    <row r="5" spans="1:3">
      <c r="A5" s="4" t="s">
        <v>545</v>
      </c>
      <c r="B5" s="6" t="n">
        <v>1</v>
      </c>
    </row>
    <row r="6" spans="1:3">
      <c r="A6" s="4" t="s">
        <v>546</v>
      </c>
    </row>
    <row r="7" spans="1:3">
      <c r="A7" s="4" t="s">
        <v>547</v>
      </c>
      <c r="B7" s="4" t="s">
        <v>548</v>
      </c>
    </row>
    <row r="8" spans="1:3">
      <c r="A8" s="4" t="s">
        <v>549</v>
      </c>
      <c r="B8" s="6" t="n">
        <v>500000</v>
      </c>
    </row>
    <row r="9" spans="1:3">
      <c r="A9" s="4" t="s">
        <v>550</v>
      </c>
    </row>
    <row r="10" spans="1:3">
      <c r="A10" s="4" t="s">
        <v>547</v>
      </c>
      <c r="B10" s="4" t="s">
        <v>372</v>
      </c>
    </row>
    <row r="11" spans="1:3">
      <c r="A11" s="4" t="s">
        <v>551</v>
      </c>
    </row>
    <row r="12" spans="1:3">
      <c r="A12" s="4" t="s">
        <v>549</v>
      </c>
      <c r="B12" s="6" t="n">
        <v>500000</v>
      </c>
    </row>
    <row r="13" spans="1:3">
      <c r="A13" s="4" t="s">
        <v>552</v>
      </c>
    </row>
    <row r="14" spans="1:3">
      <c r="A14" s="4" t="s">
        <v>549</v>
      </c>
      <c r="B14" s="6" t="n">
        <v>2500000</v>
      </c>
    </row>
    <row r="15" spans="1:3">
      <c r="A15" s="4" t="s">
        <v>553</v>
      </c>
    </row>
    <row r="16" spans="1:3">
      <c r="A16" s="4" t="s">
        <v>547</v>
      </c>
      <c r="B16" s="4" t="s">
        <v>439</v>
      </c>
    </row>
    <row r="17" spans="1:3">
      <c r="A17" s="4" t="s">
        <v>554</v>
      </c>
    </row>
    <row r="18" spans="1:3">
      <c r="A18" s="4" t="s">
        <v>549</v>
      </c>
      <c r="B18" s="6" t="n">
        <v>2500000</v>
      </c>
    </row>
    <row r="19" spans="1:3">
      <c r="A19" s="4" t="s">
        <v>555</v>
      </c>
    </row>
    <row r="20" spans="1:3">
      <c r="A20" s="4" t="s">
        <v>549</v>
      </c>
      <c r="B20" s="6" t="n">
        <v>20000000</v>
      </c>
    </row>
    <row r="21" spans="1:3">
      <c r="A21" s="4" t="s">
        <v>556</v>
      </c>
    </row>
    <row r="22" spans="1:3">
      <c r="A22" s="4" t="s">
        <v>547</v>
      </c>
      <c r="B22" s="4" t="s">
        <v>557</v>
      </c>
    </row>
    <row r="23" spans="1:3">
      <c r="A23" s="4" t="s">
        <v>549</v>
      </c>
      <c r="B23" s="6" t="n">
        <v>20000000</v>
      </c>
    </row>
    <row r="24" spans="1:3">
      <c r="A24" s="4" t="s">
        <v>558</v>
      </c>
    </row>
    <row r="25" spans="1:3">
      <c r="A25" s="4" t="s">
        <v>559</v>
      </c>
      <c r="B25" s="4" t="s">
        <v>395</v>
      </c>
    </row>
    <row r="26" spans="1:3">
      <c r="A26" s="4" t="s">
        <v>560</v>
      </c>
      <c r="B26" s="4" t="s">
        <v>561</v>
      </c>
    </row>
    <row r="27" spans="1:3">
      <c r="A27" s="4" t="s">
        <v>562</v>
      </c>
      <c r="B27" s="4" t="s">
        <v>395</v>
      </c>
    </row>
    <row r="28" spans="1:3">
      <c r="A28" s="4" t="s">
        <v>563</v>
      </c>
      <c r="C28" s="5" t="n">
        <v>10000</v>
      </c>
    </row>
    <row r="29" spans="1:3">
      <c r="A29" s="4" t="s">
        <v>564</v>
      </c>
      <c r="C29" s="6" t="n">
        <v>157300</v>
      </c>
    </row>
    <row r="30" spans="1:3">
      <c r="A30" s="4" t="s">
        <v>544</v>
      </c>
      <c r="C30" s="5" t="n">
        <v>364466</v>
      </c>
    </row>
    <row r="31" spans="1:3">
      <c r="A31" s="4" t="s">
        <v>545</v>
      </c>
      <c r="C31" s="13" t="n">
        <v>0.675</v>
      </c>
    </row>
    <row r="32" spans="1:3">
      <c r="A32" s="4" t="s">
        <v>565</v>
      </c>
      <c r="C32" s="6" t="n">
        <v>241769</v>
      </c>
    </row>
    <row r="33" spans="1:3">
      <c r="A33" s="4" t="s">
        <v>566</v>
      </c>
      <c r="B33" s="5" t="n">
        <v>364466</v>
      </c>
    </row>
    <row r="34" spans="1:3">
      <c r="A34" s="4" t="s">
        <v>567</v>
      </c>
    </row>
    <row r="35" spans="1:3">
      <c r="A35" s="4" t="s">
        <v>568</v>
      </c>
      <c r="B35" s="6" t="n">
        <v>10000</v>
      </c>
    </row>
    <row r="36" spans="1:3">
      <c r="A36" s="4" t="s">
        <v>569</v>
      </c>
    </row>
    <row r="37" spans="1:3">
      <c r="A37" s="4" t="s">
        <v>568</v>
      </c>
      <c r="B37" s="6" t="n">
        <v>5000</v>
      </c>
    </row>
    <row r="38" spans="1:3">
      <c r="A38" s="4" t="s">
        <v>570</v>
      </c>
      <c r="B38" s="4" t="s">
        <v>571</v>
      </c>
    </row>
    <row r="39" spans="1:3">
      <c r="A39" s="4" t="s">
        <v>572</v>
      </c>
      <c r="B39" s="6" t="n">
        <v>4000000</v>
      </c>
    </row>
    <row r="40" spans="1:3">
      <c r="A40" s="4" t="s">
        <v>573</v>
      </c>
    </row>
    <row r="41" spans="1:3">
      <c r="A41" s="4" t="s">
        <v>568</v>
      </c>
      <c r="B41" s="6" t="n">
        <v>5000</v>
      </c>
    </row>
    <row r="42" spans="1:3">
      <c r="A42" s="4" t="s">
        <v>570</v>
      </c>
      <c r="B42" s="4" t="s">
        <v>574</v>
      </c>
    </row>
    <row r="43" spans="1:3">
      <c r="A43" s="4" t="s">
        <v>572</v>
      </c>
      <c r="B43" s="6" t="n">
        <v>5000000</v>
      </c>
    </row>
    <row r="44" spans="1:3">
      <c r="A44" s="4" t="s">
        <v>575</v>
      </c>
    </row>
    <row r="45" spans="1:3">
      <c r="A45" s="4" t="s">
        <v>568</v>
      </c>
      <c r="B45" s="6" t="n">
        <v>5000</v>
      </c>
    </row>
    <row r="46" spans="1:3">
      <c r="A46" s="4" t="s">
        <v>570</v>
      </c>
      <c r="B46" s="4" t="s">
        <v>576</v>
      </c>
    </row>
    <row r="47" spans="1:3">
      <c r="A47" s="4" t="s">
        <v>572</v>
      </c>
      <c r="B47" s="6" t="n">
        <v>10000000</v>
      </c>
    </row>
    <row r="48" spans="1:3">
      <c r="A48" s="4" t="s">
        <v>577</v>
      </c>
    </row>
    <row r="49" spans="1:3">
      <c r="A49" s="4" t="s">
        <v>578</v>
      </c>
      <c r="B49" s="4" t="s">
        <v>408</v>
      </c>
    </row>
    <row r="50" spans="1:3">
      <c r="A50" s="4" t="s">
        <v>579</v>
      </c>
      <c r="B50" s="4" t="s">
        <v>580</v>
      </c>
    </row>
    <row r="51" spans="1:3">
      <c r="A51" s="4" t="s">
        <v>581</v>
      </c>
    </row>
    <row r="52" spans="1:3">
      <c r="A52" s="4" t="s">
        <v>578</v>
      </c>
      <c r="B52" s="4" t="s">
        <v>582</v>
      </c>
    </row>
    <row r="53" spans="1:3">
      <c r="A53" s="4" t="s">
        <v>579</v>
      </c>
      <c r="B53" s="4" t="s">
        <v>583</v>
      </c>
    </row>
    <row r="54" spans="1:3">
      <c r="A54" s="4" t="s">
        <v>584</v>
      </c>
      <c r="B54" s="6" t="n">
        <v>18847</v>
      </c>
    </row>
    <row r="55" spans="1:3">
      <c r="A55" s="4" t="s">
        <v>585</v>
      </c>
      <c r="B55" s="6" t="n">
        <v>297339</v>
      </c>
      <c r="C55" s="6" t="n">
        <v>2566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4" t="s">
        <v>587</v>
      </c>
      <c r="B3" s="6" t="n">
        <v>429934</v>
      </c>
      <c r="C3" s="6" t="n">
        <v>304157</v>
      </c>
    </row>
    <row r="4" spans="1:3">
      <c r="A4" s="4" t="s">
        <v>588</v>
      </c>
    </row>
    <row r="5" spans="1:3">
      <c r="A5" s="4" t="s">
        <v>587</v>
      </c>
      <c r="B5" s="4" t="s">
        <v>54</v>
      </c>
    </row>
    <row r="6" spans="1:3">
      <c r="A6" s="4" t="s">
        <v>589</v>
      </c>
    </row>
    <row r="7" spans="1:3">
      <c r="A7" s="4" t="s">
        <v>587</v>
      </c>
      <c r="B7" s="5" t="n">
        <v>50000</v>
      </c>
    </row>
    <row r="8" spans="1:3">
      <c r="A8" s="4" t="s">
        <v>590</v>
      </c>
    </row>
    <row r="9" spans="1:3">
      <c r="A9" s="4" t="s">
        <v>587</v>
      </c>
      <c r="B9" s="5" t="n">
        <v>75000</v>
      </c>
    </row>
    <row r="10" spans="1:3">
      <c r="A10" s="4" t="s">
        <v>591</v>
      </c>
    </row>
    <row r="11" spans="1:3">
      <c r="A11" s="4" t="s">
        <v>587</v>
      </c>
      <c r="B11" s="5" t="n">
        <v>100000</v>
      </c>
    </row>
    <row r="12" spans="1:3">
      <c r="A12" s="4" t="s">
        <v>592</v>
      </c>
    </row>
    <row r="13" spans="1:3">
      <c r="A13" s="4" t="s">
        <v>587</v>
      </c>
      <c r="B13" s="6" t="n">
        <v>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34"/>
    <col customWidth="1" max="3" min="3" width="22"/>
    <col customWidth="1" max="4" min="4" width="24"/>
    <col customWidth="1" max="5" min="5" width="36"/>
    <col customWidth="1" max="6" min="6" width="33"/>
    <col customWidth="1" max="7" min="7" width="29"/>
    <col customWidth="1" max="8" min="8" width="12"/>
  </cols>
  <sheetData>
    <row r="1" spans="1:8">
      <c r="A1" s="1" t="s">
        <v>98</v>
      </c>
      <c r="B1" s="2" t="s">
        <v>64</v>
      </c>
      <c r="C1" s="2" t="s">
        <v>99</v>
      </c>
      <c r="D1" s="2" t="s">
        <v>100</v>
      </c>
      <c r="E1" s="2" t="s">
        <v>101</v>
      </c>
      <c r="F1" s="2" t="s">
        <v>102</v>
      </c>
      <c r="G1" s="2" t="s">
        <v>103</v>
      </c>
      <c r="H1" s="2" t="s">
        <v>104</v>
      </c>
    </row>
    <row r="2" spans="1:8">
      <c r="A2" s="4" t="s">
        <v>105</v>
      </c>
      <c r="B2" s="4" t="s">
        <v>54</v>
      </c>
      <c r="C2" s="6" t="n">
        <v>265</v>
      </c>
      <c r="D2" s="6" t="n">
        <v>-149500</v>
      </c>
      <c r="E2" s="6" t="n">
        <v>14954928</v>
      </c>
      <c r="F2" s="6" t="n">
        <v>1</v>
      </c>
      <c r="G2" s="6" t="n">
        <v>-17852477</v>
      </c>
      <c r="H2" s="6" t="n">
        <v>-3046783</v>
      </c>
    </row>
    <row r="3" spans="1:8">
      <c r="A3" s="4" t="s">
        <v>106</v>
      </c>
      <c r="B3" s="5" t="n">
        <v>23400</v>
      </c>
      <c r="C3" s="5" t="n">
        <v>26507516</v>
      </c>
      <c r="D3" s="5" t="n">
        <v>-230000</v>
      </c>
    </row>
    <row r="4" spans="1:8">
      <c r="A4" s="4" t="s">
        <v>107</v>
      </c>
      <c r="B4" s="4" t="s">
        <v>54</v>
      </c>
      <c r="C4" s="4" t="s">
        <v>54</v>
      </c>
      <c r="D4" s="4" t="s">
        <v>54</v>
      </c>
      <c r="E4" s="5" t="n">
        <v>127700</v>
      </c>
      <c r="F4" s="4" t="s">
        <v>54</v>
      </c>
      <c r="G4" s="4" t="s">
        <v>54</v>
      </c>
      <c r="H4" s="5" t="n">
        <v>127700</v>
      </c>
    </row>
    <row r="5" spans="1:8">
      <c r="A5" s="4" t="s">
        <v>108</v>
      </c>
      <c r="B5" s="4" t="s">
        <v>54</v>
      </c>
      <c r="C5" s="6" t="n">
        <v>8</v>
      </c>
      <c r="D5" s="4" t="s">
        <v>54</v>
      </c>
      <c r="E5" s="5" t="n">
        <v>470492</v>
      </c>
      <c r="F5" s="4" t="s">
        <v>54</v>
      </c>
      <c r="G5" s="4" t="s">
        <v>54</v>
      </c>
      <c r="H5" s="5" t="n">
        <v>470500</v>
      </c>
    </row>
    <row r="6" spans="1:8">
      <c r="A6" s="4" t="s">
        <v>109</v>
      </c>
      <c r="B6" s="4" t="s">
        <v>54</v>
      </c>
      <c r="C6" s="5" t="n">
        <v>793307</v>
      </c>
      <c r="D6" s="4" t="s">
        <v>54</v>
      </c>
    </row>
    <row r="7" spans="1:8">
      <c r="A7" s="4" t="s">
        <v>110</v>
      </c>
      <c r="B7" s="4" t="s">
        <v>54</v>
      </c>
      <c r="C7" s="6" t="n">
        <v>5</v>
      </c>
      <c r="D7" s="4" t="s">
        <v>54</v>
      </c>
      <c r="E7" s="5" t="n">
        <v>271909</v>
      </c>
      <c r="F7" s="4" t="s">
        <v>54</v>
      </c>
      <c r="G7" s="4" t="s">
        <v>54</v>
      </c>
      <c r="H7" s="6" t="n">
        <v>271914</v>
      </c>
    </row>
    <row r="8" spans="1:8">
      <c r="A8" s="4" t="s">
        <v>111</v>
      </c>
      <c r="B8" s="4" t="s">
        <v>54</v>
      </c>
      <c r="C8" s="5" t="n">
        <v>509894</v>
      </c>
      <c r="H8" s="5" t="n">
        <v>509894</v>
      </c>
    </row>
    <row r="9" spans="1:8">
      <c r="A9" s="4" t="s">
        <v>112</v>
      </c>
      <c r="B9" s="4" t="s">
        <v>54</v>
      </c>
      <c r="C9" s="4" t="s">
        <v>54</v>
      </c>
      <c r="D9" s="4" t="s">
        <v>54</v>
      </c>
      <c r="E9" s="4" t="s">
        <v>54</v>
      </c>
      <c r="F9" s="4" t="s">
        <v>54</v>
      </c>
      <c r="G9" s="5" t="n">
        <v>-204921</v>
      </c>
      <c r="H9" s="6" t="n">
        <v>-204921</v>
      </c>
    </row>
    <row r="10" spans="1:8">
      <c r="A10" s="4" t="s">
        <v>113</v>
      </c>
      <c r="B10" s="4" t="s">
        <v>54</v>
      </c>
      <c r="C10" s="4" t="s">
        <v>54</v>
      </c>
      <c r="D10" s="4" t="s">
        <v>54</v>
      </c>
      <c r="E10" s="4" t="s">
        <v>54</v>
      </c>
      <c r="F10" s="4" t="s">
        <v>54</v>
      </c>
      <c r="G10" s="5" t="n">
        <v>-301080</v>
      </c>
      <c r="H10" s="5" t="n">
        <v>-301080</v>
      </c>
    </row>
    <row r="11" spans="1:8">
      <c r="A11" s="4" t="s">
        <v>114</v>
      </c>
      <c r="B11" s="4" t="s">
        <v>54</v>
      </c>
      <c r="C11" s="6" t="n">
        <v>278</v>
      </c>
      <c r="D11" s="6" t="n">
        <v>-149500</v>
      </c>
      <c r="E11" s="5" t="n">
        <v>15825029</v>
      </c>
      <c r="F11" s="5" t="n">
        <v>1</v>
      </c>
      <c r="G11" s="5" t="n">
        <v>-18358478</v>
      </c>
      <c r="H11" s="5" t="n">
        <v>-2682670</v>
      </c>
    </row>
    <row r="12" spans="1:8">
      <c r="A12" s="4" t="s">
        <v>115</v>
      </c>
      <c r="B12" s="5" t="n">
        <v>23400</v>
      </c>
      <c r="C12" s="5" t="n">
        <v>27810717</v>
      </c>
      <c r="D12" s="5" t="n">
        <v>-230000</v>
      </c>
    </row>
    <row r="13" spans="1:8">
      <c r="A13" s="4" t="s">
        <v>107</v>
      </c>
      <c r="B13" s="4" t="s">
        <v>54</v>
      </c>
      <c r="C13" s="4" t="s">
        <v>54</v>
      </c>
      <c r="D13" s="4" t="s">
        <v>54</v>
      </c>
      <c r="E13" s="5" t="n">
        <v>172740</v>
      </c>
      <c r="F13" s="4" t="s">
        <v>54</v>
      </c>
      <c r="G13" s="4" t="s">
        <v>54</v>
      </c>
      <c r="H13" s="5" t="n">
        <v>172740</v>
      </c>
    </row>
    <row r="14" spans="1:8">
      <c r="A14" s="4" t="s">
        <v>108</v>
      </c>
      <c r="H14" s="5" t="n">
        <v>255500</v>
      </c>
    </row>
    <row r="15" spans="1:8">
      <c r="A15" s="4" t="s">
        <v>110</v>
      </c>
      <c r="B15" s="4" t="s">
        <v>54</v>
      </c>
      <c r="C15" s="6" t="n">
        <v>1</v>
      </c>
      <c r="D15" s="4" t="s">
        <v>54</v>
      </c>
      <c r="E15" s="5" t="n">
        <v>91564</v>
      </c>
      <c r="F15" s="4" t="s">
        <v>54</v>
      </c>
      <c r="G15" s="4" t="s">
        <v>54</v>
      </c>
      <c r="H15" s="6" t="n">
        <v>91565</v>
      </c>
    </row>
    <row r="16" spans="1:8">
      <c r="A16" s="4" t="s">
        <v>111</v>
      </c>
      <c r="B16" s="4" t="s">
        <v>54</v>
      </c>
      <c r="C16" s="5" t="n">
        <v>90717</v>
      </c>
      <c r="D16" s="4" t="s">
        <v>54</v>
      </c>
      <c r="H16" s="5" t="n">
        <v>90717</v>
      </c>
    </row>
    <row r="17" spans="1:8">
      <c r="A17" s="4" t="s">
        <v>112</v>
      </c>
      <c r="B17" s="4" t="s">
        <v>54</v>
      </c>
      <c r="C17" s="4" t="s">
        <v>54</v>
      </c>
      <c r="D17" s="4" t="s">
        <v>54</v>
      </c>
      <c r="E17" s="4" t="s">
        <v>54</v>
      </c>
      <c r="F17" s="4" t="s">
        <v>54</v>
      </c>
      <c r="G17" s="5" t="n">
        <v>-91565</v>
      </c>
      <c r="H17" s="6" t="n">
        <v>-91565</v>
      </c>
    </row>
    <row r="18" spans="1:8">
      <c r="A18" s="4" t="s">
        <v>116</v>
      </c>
      <c r="B18" s="4" t="s">
        <v>54</v>
      </c>
      <c r="C18" s="6" t="n">
        <v>2</v>
      </c>
      <c r="D18" s="4" t="s">
        <v>54</v>
      </c>
      <c r="E18" s="5" t="n">
        <v>255498</v>
      </c>
      <c r="F18" s="4" t="s">
        <v>54</v>
      </c>
      <c r="G18" s="4" t="s">
        <v>54</v>
      </c>
      <c r="H18" s="5" t="n">
        <v>255500</v>
      </c>
    </row>
    <row r="19" spans="1:8">
      <c r="A19" s="4" t="s">
        <v>117</v>
      </c>
      <c r="B19" s="4" t="s">
        <v>54</v>
      </c>
      <c r="C19" s="5" t="n">
        <v>225882</v>
      </c>
      <c r="D19" s="4" t="s">
        <v>54</v>
      </c>
    </row>
    <row r="20" spans="1:8">
      <c r="A20" s="4" t="s">
        <v>118</v>
      </c>
      <c r="B20" s="4" t="s">
        <v>54</v>
      </c>
      <c r="C20" s="6" t="n">
        <v>2</v>
      </c>
      <c r="D20" s="4" t="s">
        <v>54</v>
      </c>
      <c r="E20" s="5" t="n">
        <v>-2</v>
      </c>
      <c r="F20" s="4" t="s">
        <v>54</v>
      </c>
      <c r="G20" s="4" t="s">
        <v>54</v>
      </c>
      <c r="H20" s="4" t="s">
        <v>54</v>
      </c>
    </row>
    <row r="21" spans="1:8">
      <c r="A21" s="4" t="s">
        <v>119</v>
      </c>
      <c r="B21" s="4" t="s">
        <v>54</v>
      </c>
      <c r="C21" s="5" t="n">
        <v>159454</v>
      </c>
      <c r="D21" s="4" t="s">
        <v>54</v>
      </c>
    </row>
    <row r="22" spans="1:8">
      <c r="A22" s="4" t="s">
        <v>120</v>
      </c>
      <c r="B22" s="4" t="s">
        <v>54</v>
      </c>
      <c r="C22" s="6" t="n">
        <v>35</v>
      </c>
      <c r="D22" s="4" t="s">
        <v>54</v>
      </c>
      <c r="E22" s="5" t="n">
        <v>-35</v>
      </c>
      <c r="F22" s="4" t="s">
        <v>54</v>
      </c>
      <c r="G22" s="4" t="s">
        <v>54</v>
      </c>
      <c r="H22" s="4" t="s">
        <v>54</v>
      </c>
    </row>
    <row r="23" spans="1:8">
      <c r="A23" s="4" t="s">
        <v>121</v>
      </c>
      <c r="B23" s="5" t="n">
        <v>-23400</v>
      </c>
      <c r="C23" s="5" t="n">
        <v>3466667</v>
      </c>
      <c r="D23" s="4" t="s">
        <v>54</v>
      </c>
    </row>
    <row r="24" spans="1:8">
      <c r="A24" s="4" t="s">
        <v>113</v>
      </c>
      <c r="B24" s="4" t="s">
        <v>54</v>
      </c>
      <c r="C24" s="4" t="s">
        <v>54</v>
      </c>
      <c r="D24" s="4" t="s">
        <v>54</v>
      </c>
      <c r="E24" s="4" t="s">
        <v>54</v>
      </c>
      <c r="F24" s="4" t="s">
        <v>54</v>
      </c>
      <c r="G24" s="5" t="n">
        <v>319740</v>
      </c>
      <c r="H24" s="5" t="n">
        <v>319740</v>
      </c>
    </row>
    <row r="25" spans="1:8">
      <c r="A25" s="4" t="s">
        <v>122</v>
      </c>
      <c r="B25" s="4" t="s">
        <v>54</v>
      </c>
      <c r="C25" s="6" t="n">
        <v>318</v>
      </c>
      <c r="D25" s="6" t="n">
        <v>-149500</v>
      </c>
      <c r="E25" s="6" t="n">
        <v>16344794</v>
      </c>
      <c r="F25" s="6" t="n">
        <v>1</v>
      </c>
      <c r="G25" s="6" t="n">
        <v>-18130303</v>
      </c>
      <c r="H25" s="6" t="n">
        <v>-1934690</v>
      </c>
    </row>
    <row r="26" spans="1:8">
      <c r="A26" s="4" t="s">
        <v>123</v>
      </c>
      <c r="B26" s="4" t="s">
        <v>54</v>
      </c>
      <c r="C26" s="5" t="n">
        <v>31753437</v>
      </c>
      <c r="D26" s="5" t="n">
        <v>-2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267</v>
      </c>
    </row>
    <row r="2" spans="1:2">
      <c r="A2" s="3" t="s">
        <v>180</v>
      </c>
    </row>
    <row r="3" spans="1:2">
      <c r="A3" s="5" t="n">
        <v>2019</v>
      </c>
      <c r="B3" s="6" t="n">
        <v>210809</v>
      </c>
    </row>
    <row r="4" spans="1:2">
      <c r="A4" s="5" t="n">
        <v>2020</v>
      </c>
      <c r="B4" s="5" t="n">
        <v>201599</v>
      </c>
    </row>
    <row r="5" spans="1:2">
      <c r="A5" s="5" t="n">
        <v>2021</v>
      </c>
      <c r="B5" s="5" t="n">
        <v>199757</v>
      </c>
    </row>
    <row r="6" spans="1:2">
      <c r="A6" s="5" t="n">
        <v>2022</v>
      </c>
      <c r="B6" s="5" t="n">
        <v>209846</v>
      </c>
    </row>
    <row r="7" spans="1:2">
      <c r="A7" s="5" t="n">
        <v>2023</v>
      </c>
      <c r="B7" s="5" t="n">
        <v>211864</v>
      </c>
    </row>
    <row r="8" spans="1:2">
      <c r="A8" s="4" t="s">
        <v>459</v>
      </c>
      <c r="B8" s="5" t="n">
        <v>247174</v>
      </c>
    </row>
    <row r="9" spans="1:2">
      <c r="A9" s="4" t="s">
        <v>104</v>
      </c>
      <c r="B9" s="6" t="n">
        <v>12810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94</v>
      </c>
      <c r="B1" s="2" t="s">
        <v>595</v>
      </c>
      <c r="C1" s="2" t="s">
        <v>2</v>
      </c>
      <c r="D1" s="2" t="s">
        <v>32</v>
      </c>
    </row>
    <row r="2" spans="1:4">
      <c r="A2" s="4" t="s">
        <v>596</v>
      </c>
      <c r="B2" s="4" t="s">
        <v>597</v>
      </c>
      <c r="C2" s="4" t="s">
        <v>598</v>
      </c>
      <c r="D2" s="4" t="s">
        <v>599</v>
      </c>
    </row>
    <row r="3" spans="1:4">
      <c r="A3" s="4" t="s">
        <v>600</v>
      </c>
      <c r="B3" s="4" t="s">
        <v>601</v>
      </c>
    </row>
    <row r="4" spans="1:4">
      <c r="A4" s="4" t="s">
        <v>602</v>
      </c>
      <c r="C4" s="6" t="n">
        <v>2188418</v>
      </c>
      <c r="D4" s="6" t="n">
        <v>211139</v>
      </c>
    </row>
    <row r="5" spans="1:4">
      <c r="A5" s="4" t="s">
        <v>603</v>
      </c>
    </row>
    <row r="6" spans="1:4">
      <c r="A6" s="4" t="s">
        <v>604</v>
      </c>
      <c r="C6" s="5" t="n">
        <v>11100000</v>
      </c>
      <c r="D6" s="5" t="n">
        <v>11100000</v>
      </c>
    </row>
    <row r="7" spans="1:4">
      <c r="A7" s="4" t="s">
        <v>605</v>
      </c>
    </row>
    <row r="8" spans="1:4">
      <c r="A8" s="4" t="s">
        <v>604</v>
      </c>
      <c r="C8" s="6" t="n">
        <v>10900000</v>
      </c>
      <c r="D8" s="6" t="n">
        <v>10900000</v>
      </c>
    </row>
    <row r="9" spans="1:4">
      <c r="A9" s="4" t="s">
        <v>606</v>
      </c>
    </row>
    <row r="10" spans="1:4">
      <c r="A10" s="4" t="s">
        <v>596</v>
      </c>
      <c r="C10" s="4" t="s">
        <v>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183</v>
      </c>
    </row>
    <row r="4" spans="1:3">
      <c r="A4" s="4" t="s">
        <v>609</v>
      </c>
      <c r="B4" s="4" t="s">
        <v>54</v>
      </c>
      <c r="C4" s="4" t="s">
        <v>54</v>
      </c>
    </row>
    <row r="5" spans="1:3">
      <c r="A5" s="4" t="s">
        <v>610</v>
      </c>
      <c r="B5" s="5" t="n">
        <v>-2188418</v>
      </c>
      <c r="C5" s="5" t="n">
        <v>-105137</v>
      </c>
    </row>
    <row r="6" spans="1:3">
      <c r="A6" s="4" t="s">
        <v>611</v>
      </c>
      <c r="B6" s="4" t="s">
        <v>54</v>
      </c>
      <c r="C6" s="5" t="n">
        <v>-106002</v>
      </c>
    </row>
    <row r="7" spans="1:3">
      <c r="A7" s="4" t="s">
        <v>602</v>
      </c>
      <c r="B7" s="5" t="n">
        <v>2188418</v>
      </c>
      <c r="C7" s="5" t="n">
        <v>211139</v>
      </c>
    </row>
    <row r="8" spans="1:3">
      <c r="A8" s="4" t="s">
        <v>612</v>
      </c>
      <c r="B8" s="4" t="s">
        <v>54</v>
      </c>
      <c r="C8" s="4" t="s">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183</v>
      </c>
    </row>
    <row r="3" spans="1:3">
      <c r="A3" s="4" t="s">
        <v>614</v>
      </c>
      <c r="B3" s="6" t="n">
        <v>3252384</v>
      </c>
      <c r="C3" s="6" t="n">
        <v>5456947</v>
      </c>
    </row>
    <row r="4" spans="1:3">
      <c r="A4" s="4" t="s">
        <v>615</v>
      </c>
      <c r="B4" s="5" t="n">
        <v>3252384</v>
      </c>
      <c r="C4" s="5" t="n">
        <v>5456947</v>
      </c>
    </row>
    <row r="5" spans="1:3">
      <c r="A5" s="4" t="s">
        <v>616</v>
      </c>
      <c r="B5" s="5" t="n">
        <v>-3183275</v>
      </c>
      <c r="C5" s="5" t="n">
        <v>211139</v>
      </c>
    </row>
    <row r="6" spans="1:3">
      <c r="A6" s="4" t="s">
        <v>617</v>
      </c>
      <c r="B6" s="5" t="n">
        <v>69109</v>
      </c>
      <c r="C6" s="5" t="n">
        <v>85254</v>
      </c>
    </row>
    <row r="7" spans="1:3">
      <c r="A7" s="4" t="s">
        <v>618</v>
      </c>
      <c r="B7" s="5" t="n">
        <v>-69109</v>
      </c>
      <c r="C7" s="5" t="n">
        <v>-85254</v>
      </c>
    </row>
    <row r="8" spans="1:3">
      <c r="A8" s="4" t="s">
        <v>619</v>
      </c>
      <c r="B8" s="5" t="n">
        <v>-69109</v>
      </c>
      <c r="C8" s="5" t="n">
        <v>-85254</v>
      </c>
    </row>
    <row r="9" spans="1:3">
      <c r="A9" s="4" t="s">
        <v>620</v>
      </c>
      <c r="B9" s="4" t="s">
        <v>54</v>
      </c>
      <c r="C9" s="4" t="s">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595</v>
      </c>
      <c r="C1" s="2" t="s">
        <v>2</v>
      </c>
      <c r="D1" s="2" t="s">
        <v>32</v>
      </c>
    </row>
    <row r="2" spans="1:4">
      <c r="A2" s="3" t="s">
        <v>183</v>
      </c>
    </row>
    <row r="3" spans="1:4">
      <c r="A3" s="4" t="s">
        <v>622</v>
      </c>
      <c r="B3" s="4" t="s">
        <v>597</v>
      </c>
      <c r="C3" s="4" t="s">
        <v>598</v>
      </c>
      <c r="D3" s="4" t="s">
        <v>599</v>
      </c>
    </row>
    <row r="4" spans="1:4">
      <c r="A4" s="4" t="s">
        <v>623</v>
      </c>
      <c r="C4" s="4" t="s">
        <v>624</v>
      </c>
      <c r="D4" s="4" t="s">
        <v>624</v>
      </c>
    </row>
    <row r="5" spans="1:4">
      <c r="A5" s="4" t="s">
        <v>602</v>
      </c>
      <c r="C5" s="4" t="s">
        <v>625</v>
      </c>
      <c r="D5" s="4" t="s">
        <v>626</v>
      </c>
    </row>
    <row r="6" spans="1:4">
      <c r="A6" s="4" t="s">
        <v>627</v>
      </c>
      <c r="C6" s="4" t="s">
        <v>628</v>
      </c>
      <c r="D6" s="4" t="s">
        <v>628</v>
      </c>
    </row>
    <row r="7" spans="1:4">
      <c r="A7" s="4" t="s">
        <v>612</v>
      </c>
      <c r="C7" s="4" t="s">
        <v>54</v>
      </c>
      <c r="D7" s="4" t="s">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630</v>
      </c>
    </row>
    <row r="2" spans="1:2">
      <c r="B2" s="2" t="s">
        <v>631</v>
      </c>
    </row>
    <row r="3" spans="1:2">
      <c r="A3" s="4" t="s">
        <v>578</v>
      </c>
      <c r="B3" s="4" t="s">
        <v>314</v>
      </c>
    </row>
    <row r="4" spans="1:2">
      <c r="A4" s="4" t="s">
        <v>632</v>
      </c>
      <c r="B4" s="4" t="s">
        <v>472</v>
      </c>
    </row>
    <row r="5" spans="1:2">
      <c r="A5" s="4" t="s">
        <v>633</v>
      </c>
      <c r="B5" s="6" t="n">
        <v>213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91</v>
      </c>
      <c r="B4" s="6" t="n">
        <v>319740</v>
      </c>
      <c r="C4" s="6" t="n">
        <v>-301080</v>
      </c>
    </row>
    <row r="5" spans="1:3">
      <c r="A5" s="3" t="s">
        <v>126</v>
      </c>
    </row>
    <row r="6" spans="1:3">
      <c r="A6" s="4" t="s">
        <v>127</v>
      </c>
      <c r="B6" s="5" t="n">
        <v>538322</v>
      </c>
      <c r="C6" s="5" t="n">
        <v>441585</v>
      </c>
    </row>
    <row r="7" spans="1:3">
      <c r="A7" s="4" t="s">
        <v>89</v>
      </c>
      <c r="B7" s="5" t="n">
        <v>63428</v>
      </c>
      <c r="C7" s="5" t="n">
        <v>28526</v>
      </c>
    </row>
    <row r="8" spans="1:3">
      <c r="A8" s="4" t="s">
        <v>128</v>
      </c>
      <c r="B8" s="5" t="n">
        <v>428240</v>
      </c>
      <c r="C8" s="5" t="n">
        <v>598200</v>
      </c>
    </row>
    <row r="9" spans="1:3">
      <c r="A9" s="3" t="s">
        <v>129</v>
      </c>
    </row>
    <row r="10" spans="1:3">
      <c r="A10" s="4" t="s">
        <v>130</v>
      </c>
      <c r="B10" s="5" t="n">
        <v>-1266895</v>
      </c>
      <c r="C10" s="5" t="n">
        <v>-341238</v>
      </c>
    </row>
    <row r="11" spans="1:3">
      <c r="A11" s="4" t="s">
        <v>36</v>
      </c>
      <c r="B11" s="5" t="n">
        <v>-17653</v>
      </c>
      <c r="C11" s="5" t="n">
        <v>-248871</v>
      </c>
    </row>
    <row r="12" spans="1:3">
      <c r="A12" s="4" t="s">
        <v>37</v>
      </c>
      <c r="B12" s="5" t="n">
        <v>-81720</v>
      </c>
      <c r="C12" s="5" t="n">
        <v>29093</v>
      </c>
    </row>
    <row r="13" spans="1:3">
      <c r="A13" s="3" t="s">
        <v>131</v>
      </c>
    </row>
    <row r="14" spans="1:3">
      <c r="A14" s="4" t="s">
        <v>43</v>
      </c>
      <c r="B14" s="5" t="n">
        <v>1332038</v>
      </c>
      <c r="C14" s="5" t="n">
        <v>151019</v>
      </c>
    </row>
    <row r="15" spans="1:3">
      <c r="A15" s="4" t="s">
        <v>132</v>
      </c>
      <c r="B15" s="5" t="n">
        <v>1315500</v>
      </c>
      <c r="C15" s="5" t="n">
        <v>357234</v>
      </c>
    </row>
    <row r="16" spans="1:3">
      <c r="A16" s="3" t="s">
        <v>133</v>
      </c>
    </row>
    <row r="17" spans="1:3">
      <c r="A17" s="4" t="s">
        <v>134</v>
      </c>
      <c r="B17" s="5" t="n">
        <v>-1474816</v>
      </c>
      <c r="C17" s="5" t="n">
        <v>-552869</v>
      </c>
    </row>
    <row r="18" spans="1:3">
      <c r="A18" s="4" t="s">
        <v>135</v>
      </c>
      <c r="B18" s="5" t="n">
        <v>-1474816</v>
      </c>
      <c r="C18" s="5" t="n">
        <v>-552869</v>
      </c>
    </row>
    <row r="19" spans="1:3">
      <c r="A19" s="3" t="s">
        <v>136</v>
      </c>
    </row>
    <row r="20" spans="1:3">
      <c r="A20" s="4" t="s">
        <v>137</v>
      </c>
      <c r="B20" s="4" t="s">
        <v>54</v>
      </c>
      <c r="C20" s="5" t="n">
        <v>-7344</v>
      </c>
    </row>
    <row r="21" spans="1:3">
      <c r="A21" s="4" t="s">
        <v>138</v>
      </c>
      <c r="B21" s="5" t="n">
        <v>-1350000</v>
      </c>
      <c r="C21" s="5" t="n">
        <v>-486279</v>
      </c>
    </row>
    <row r="22" spans="1:3">
      <c r="A22" s="4" t="s">
        <v>139</v>
      </c>
      <c r="B22" s="5" t="n">
        <v>-24697</v>
      </c>
      <c r="C22" s="5" t="n">
        <v>-50000</v>
      </c>
    </row>
    <row r="23" spans="1:3">
      <c r="A23" s="4" t="s">
        <v>140</v>
      </c>
      <c r="B23" s="5" t="n">
        <v>1339245</v>
      </c>
      <c r="C23" s="5" t="n">
        <v>403524</v>
      </c>
    </row>
    <row r="24" spans="1:3">
      <c r="A24" s="4" t="s">
        <v>141</v>
      </c>
      <c r="B24" s="5" t="n">
        <v>251671</v>
      </c>
      <c r="C24" s="5" t="n">
        <v>340000</v>
      </c>
    </row>
    <row r="25" spans="1:3">
      <c r="A25" s="4" t="s">
        <v>142</v>
      </c>
      <c r="B25" s="5" t="n">
        <v>-146388</v>
      </c>
      <c r="C25" s="5" t="n">
        <v>-126668</v>
      </c>
    </row>
    <row r="26" spans="1:3">
      <c r="A26" s="4" t="s">
        <v>143</v>
      </c>
      <c r="B26" s="5" t="n">
        <v>69831</v>
      </c>
      <c r="C26" s="5" t="n">
        <v>73233</v>
      </c>
    </row>
    <row r="27" spans="1:3">
      <c r="A27" s="4" t="s">
        <v>144</v>
      </c>
      <c r="B27" s="5" t="n">
        <v>-89485</v>
      </c>
      <c r="C27" s="5" t="n">
        <v>-122402</v>
      </c>
    </row>
    <row r="28" spans="1:3">
      <c r="A28" s="4" t="s">
        <v>145</v>
      </c>
      <c r="B28" s="5" t="n">
        <v>670807</v>
      </c>
      <c r="C28" s="5" t="n">
        <v>793209</v>
      </c>
    </row>
    <row r="29" spans="1:3">
      <c r="A29" s="4" t="s">
        <v>146</v>
      </c>
      <c r="B29" s="5" t="n">
        <v>581322</v>
      </c>
      <c r="C29" s="5" t="n">
        <v>670807</v>
      </c>
    </row>
    <row r="30" spans="1:3">
      <c r="A30" s="3" t="s">
        <v>147</v>
      </c>
    </row>
    <row r="31" spans="1:3">
      <c r="A31" s="4" t="s">
        <v>148</v>
      </c>
      <c r="B31" s="4" t="s">
        <v>54</v>
      </c>
      <c r="C31" s="4" t="s">
        <v>54</v>
      </c>
    </row>
    <row r="32" spans="1:3">
      <c r="A32" s="4" t="s">
        <v>149</v>
      </c>
      <c r="B32" s="5" t="n">
        <v>464958</v>
      </c>
      <c r="C32" s="5" t="n">
        <v>721821</v>
      </c>
    </row>
    <row r="33" spans="1:3">
      <c r="A33" s="3" t="s">
        <v>150</v>
      </c>
    </row>
    <row r="34" spans="1:3">
      <c r="A34" s="4" t="s">
        <v>151</v>
      </c>
      <c r="B34" s="5" t="n">
        <v>91565</v>
      </c>
      <c r="C34" s="5" t="n">
        <v>271914</v>
      </c>
    </row>
    <row r="35" spans="1:3">
      <c r="A35" s="4" t="s">
        <v>152</v>
      </c>
      <c r="B35" s="6" t="n">
        <v>89104</v>
      </c>
      <c r="C35" s="6" t="n">
        <v>358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06:16:21Z</dcterms:created>
  <dcterms:modified xmlns:dcterms="http://purl.org/dc/terms/" xmlns:xsi="http://www.w3.org/2001/XMLSchema-instance" xsi:type="dcterms:W3CDTF">2018-05-16T06:16:21Z</dcterms:modified>
</cp:coreProperties>
</file>